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Accrued and Other Current Liabi" sheetId="20" state="visible" r:id="rId20"/>
    <sheet xmlns:r="http://schemas.openxmlformats.org/officeDocument/2006/relationships" name="Other Expense, Net"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Stock-based Compensation (Table" sheetId="41" state="visible" r:id="rId41"/>
    <sheet xmlns:r="http://schemas.openxmlformats.org/officeDocument/2006/relationships" name="Accrued and Other Current Lia_2" sheetId="42" state="visible" r:id="rId42"/>
    <sheet xmlns:r="http://schemas.openxmlformats.org/officeDocument/2006/relationships" name="Other Expense, Net (Tables)"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 Schedule of Long-term De" sheetId="57" state="visible" r:id="rId57"/>
    <sheet xmlns:r="http://schemas.openxmlformats.org/officeDocument/2006/relationships" name="Debt - Additional Information (" sheetId="58" state="visible" r:id="rId58"/>
    <sheet xmlns:r="http://schemas.openxmlformats.org/officeDocument/2006/relationships" name="Debt - Schedule of Interest Exp" sheetId="59" state="visible" r:id="rId59"/>
    <sheet xmlns:r="http://schemas.openxmlformats.org/officeDocument/2006/relationships" name="Debt - Schedule of Required Fut" sheetId="60" state="visible" r:id="rId60"/>
    <sheet xmlns:r="http://schemas.openxmlformats.org/officeDocument/2006/relationships" name="Leases - Additional Information" sheetId="61" state="visible" r:id="rId61"/>
    <sheet xmlns:r="http://schemas.openxmlformats.org/officeDocument/2006/relationships" name="Leases - Schedule of Lease Cost" sheetId="62" state="visible" r:id="rId62"/>
    <sheet xmlns:r="http://schemas.openxmlformats.org/officeDocument/2006/relationships" name="Leases - Schedule of Future Lea" sheetId="63" state="visible" r:id="rId63"/>
    <sheet xmlns:r="http://schemas.openxmlformats.org/officeDocument/2006/relationships" name="Leases - Schedule of Operating " sheetId="64" state="visible" r:id="rId64"/>
    <sheet xmlns:r="http://schemas.openxmlformats.org/officeDocument/2006/relationships" name="Leases - Schedule of Weighted A" sheetId="65" state="visible" r:id="rId65"/>
    <sheet xmlns:r="http://schemas.openxmlformats.org/officeDocument/2006/relationships" name="Financial Instruments - Additio" sheetId="66" state="visible" r:id="rId66"/>
    <sheet xmlns:r="http://schemas.openxmlformats.org/officeDocument/2006/relationships" name="Financial Instruments - Schedul" sheetId="67" state="visible" r:id="rId67"/>
    <sheet xmlns:r="http://schemas.openxmlformats.org/officeDocument/2006/relationships" name="Benefit Plans - Additional Info" sheetId="68" state="visible" r:id="rId68"/>
    <sheet xmlns:r="http://schemas.openxmlformats.org/officeDocument/2006/relationships" name="Benefit Plans - Schedule of Cha" sheetId="69" state="visible" r:id="rId69"/>
    <sheet xmlns:r="http://schemas.openxmlformats.org/officeDocument/2006/relationships" name="Benefit Plans - Schedule of Acc" sheetId="70" state="visible" r:id="rId70"/>
    <sheet xmlns:r="http://schemas.openxmlformats.org/officeDocument/2006/relationships" name="Benefit Plans - Schedule of A_2" sheetId="71" state="visible" r:id="rId71"/>
    <sheet xmlns:r="http://schemas.openxmlformats.org/officeDocument/2006/relationships" name="Benefit Plans - Schedule of Wei" sheetId="72" state="visible" r:id="rId72"/>
    <sheet xmlns:r="http://schemas.openxmlformats.org/officeDocument/2006/relationships" name="Benefit Plans - Schedule of W_2" sheetId="73" state="visible" r:id="rId73"/>
    <sheet xmlns:r="http://schemas.openxmlformats.org/officeDocument/2006/relationships" name="Benefit Plans - Schedule of Est"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Accrued and Other Current Lia_3" sheetId="77" state="visible" r:id="rId77"/>
    <sheet xmlns:r="http://schemas.openxmlformats.org/officeDocument/2006/relationships" name="Other Expense, Net (Details)" sheetId="78" state="visible" r:id="rId78"/>
    <sheet xmlns:r="http://schemas.openxmlformats.org/officeDocument/2006/relationships" name="Accumulated Other Comprehensi_3" sheetId="79" state="visible" r:id="rId79"/>
    <sheet xmlns:r="http://schemas.openxmlformats.org/officeDocument/2006/relationships" name="Income Taxes - Schedule of Comp" sheetId="80" state="visible" r:id="rId80"/>
    <sheet xmlns:r="http://schemas.openxmlformats.org/officeDocument/2006/relationships" name="Income Taxes - Schedule of Sign" sheetId="81" state="visible" r:id="rId81"/>
    <sheet xmlns:r="http://schemas.openxmlformats.org/officeDocument/2006/relationships" name="Income Taxes - Schedule of Reco" sheetId="82" state="visible" r:id="rId82"/>
    <sheet xmlns:r="http://schemas.openxmlformats.org/officeDocument/2006/relationships" name="Income Taxes - Schedule of Co_2" sheetId="83" state="visible" r:id="rId83"/>
    <sheet xmlns:r="http://schemas.openxmlformats.org/officeDocument/2006/relationships" name="Income Taxes - Schedule of Acti"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Segment Information - Schedul_3" sheetId="88" state="visible" r:id="rId88"/>
    <sheet xmlns:r="http://schemas.openxmlformats.org/officeDocument/2006/relationships" name="Segment Information - Schedul_4" sheetId="89" state="visible" r:id="rId89"/>
    <sheet xmlns:r="http://schemas.openxmlformats.org/officeDocument/2006/relationships" name="Related Party Transactions (Det"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05</t>
        </is>
      </c>
      <c r="C9" s="4" t="inlineStr">
        <is>
          <t xml:space="preserve"> </t>
        </is>
      </c>
      <c r="D9" s="4" t="inlineStr">
        <is>
          <t xml:space="preserve"> </t>
        </is>
      </c>
    </row>
    <row r="10">
      <c r="A10" s="4" t="inlineStr">
        <is>
          <t>Entity Registrant Name</t>
        </is>
      </c>
      <c r="B10" s="4" t="inlineStr">
        <is>
          <t>REYNOLDS CONSUMER PRODUC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464426</t>
        </is>
      </c>
      <c r="C12" s="4" t="inlineStr">
        <is>
          <t xml:space="preserve"> </t>
        </is>
      </c>
      <c r="D12" s="4" t="inlineStr">
        <is>
          <t xml:space="preserve"> </t>
        </is>
      </c>
    </row>
    <row r="13">
      <c r="A13" s="4" t="inlineStr">
        <is>
          <t>Entity Address, Address Line One</t>
        </is>
      </c>
      <c r="B13" s="4" t="inlineStr">
        <is>
          <t>1900 W. Field Court</t>
        </is>
      </c>
      <c r="C13" s="4" t="inlineStr">
        <is>
          <t xml:space="preserve"> </t>
        </is>
      </c>
      <c r="D13" s="4" t="inlineStr">
        <is>
          <t xml:space="preserve"> </t>
        </is>
      </c>
    </row>
    <row r="14">
      <c r="A14" s="4" t="inlineStr">
        <is>
          <t>Entity Address, City or Town</t>
        </is>
      </c>
      <c r="B14" s="4" t="inlineStr">
        <is>
          <t>Lake Forest</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45</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79-506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REY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6</v>
      </c>
    </row>
    <row r="33">
      <c r="A33" s="4" t="inlineStr">
        <is>
          <t>Entity Common Stock, Shares Outstanding (in shares)</t>
        </is>
      </c>
      <c r="B33" s="4" t="inlineStr">
        <is>
          <t xml:space="preserve"> </t>
        </is>
      </c>
      <c r="C33" s="6" t="n">
        <v>210171173</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7864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Reynolds Consumer Products Inc. and its subsidiaries (“we”, “us” or “our”) produce and sell products that people use in their homes for cooking, serving, cleanup and storag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audited consolidated financial statements in accordance with United States generally accepted accounting principle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include the accounts of the Company and its wholly-owned subsidiaries. All intercompany transactions and balances have been eliminated in consolidation. 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sales incentives, income taxes and benefit plan assumption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 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4 and 2023 were $10 million and $12 million, respectively. 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 as of December 31, 2024 and 2023. We are party to a factoring agreement with JP Morgan Chase Bank N.A. to sell certain accounts receivable up to $95 million. We had no outstanding balance owed under the factoring arrangement as of December 31, 2024 and 2023. Transactions under this agreement are accounted for as sales of accounts receivable, and the receivables sold are removed from the consolidated balance sheet at the time of the sales transaction. We classify proceeds received from the sales of accounts receivable as an operating cash flow in the consolidated statement of cash flows. We record the discount as other expense, net in the consolidated statement of income. 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 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nsolidated statements of income. There were no impairments of long-lived assets in any of the years presented. Leases: We determine whether a contract is or contains a lease at contract inception.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r operating leases, following initial recognition, lease liability balances are amortized using the effective interest method, while the related operating lease ROU assets are adjusted by the difference between the fixed lease expense recognized under a straight-line metho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ll operating lease cash payments are recorded within cash flows from operating activities in the consolidated statements of cash flows. Principal cash payments on finance leases are recorded within cash flows from financing activities, while interest payments associated with finance leases are recorded within cash flows from operating activities in the consolidated statements of cash flows. Our lease agreements do not include significant restrictions, covenants or residual value guarantees. 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Supply Chain Financing: During the year ended December 31, 2023, we initiated a voluntary Supply Chain Finance program (the “SCF”) with a global financial institution (the “SCF Bank”). Under the SCF, qualifying suppliers may elect to sell their receivables from us to the SCF Bank. These participating suppliers negotiate their receivables sales arrangements directly with the SCF Bank. We are not party to those agreements, nor do we provide any security or other forms of guarantees to the SCF Bank. The participation in the program is at the sole discretion of the supplier, we have no economic interest in a supplier’s decision to enter into the agreement and have no direct financial relationship with the SCF Bank, as it relates to the SCF. Once a qualifying supplier elects to participate in the SCF and reaches an agreement with the SCF Bank, they elect which individual invoices they sell to the SCF Bank. The terms of our payment obligations are not impacted by a supplier’s participation in the SCF and as such, the SCF has no impact on our balance sheets, cash flows or liquidity. Our payment terms with our suppliers for similar services and materials within individual markets are consistent between suppliers that elect to participate in the SCF and those that do not participate. All outstanding amounts related to suppliers participating in the SCF are recorded within accounts payable in the consolidated balance sheet and associated payments are included as an operating cash flow in the consolidated statement of cash flows. Our outstanding obligations confirmed as valid under our SCF for the year ended December 31, 2024 is as follows: As of December 31, 2024 (in millions) Confirmed obligations outstanding at the beginning of the year $ 19 Invoices confirmed during the year 60 Confirmed invoices paid during the year (67) Confirmed obligations outstanding at the end of the year $ 12 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recognized throughout the year and as of year-end.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 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78 million, $79 million and $59 million in the years ended December 31, 2024, 2023 and 2022, respectively. We expense product research and development costs as incurred. Research and development expense was $45 million, $44 million and $38 million in the years ended December 31, 2024, 2023 and 2022, respectively. We record marketing and advertising as well as research and development expenses in selling, general and administrative expenses. Stock-based Compensation: Stock-based compensation expense is measured at the grant date based on the fair value of the award and is recognized as expense over the period in which the award vests in accordance with applicable guidance under Accounting Standards Codification (“ASC”) 718, Compensation—Stock Compensation. We have granted restricted stock units (“RSUs”) to certain members of management and to certain members of our Board of Directors that have a service-based vesting condition. In addition, we have granted performance stock units (“PSUs”) to certain members of management that have a performance-based vesting condition. We account for forfeitures of outstanding but unvested grants in the period they occur. 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fair value of our interest rate derivatives is determined using a discounted cash flow method based on market-based swap yield curves, taking into account current interest rate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 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d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4 and 2023 due to the short-term nature of these instruments. Recently Adopted Accounting Guidance: In March 2020, the Financial Accounting Standards Board (“FASB”) issued Accounting Standards Update (“ASU”) 2020-04, Reference Rate Reform (Topic 848): Facilitation of the Effects of Reference Rate Reform on Financial Reporting , and subsequently in January 2021, the FASB issued ASU 2021-01, Reference Rate Reform (Topic 848): Scope , both of which provide optional expedients to applying the guidance on contract modifications, hedge accounting, and other transactions, to simplify the accounting for transitioning from the London Interbank Offered Rate (“LIBOR”), and other interbank offered rates expected to be discontinued, to alternative reference rates. Each of these ASUs were effective upon its issuance and could be applied prospectively through December 31, 2022. In December 2022, the FASB issued ASU 2022-06, Reference Rate Reform (Topic 848): Deferral of the Sunset Date of Topic 848 , which amended the sunset date of the guidance in Topic 848 to December 31, 2024 from December 31, 2022. We adopted the standards as of January 1, 2023. As a result of the planned phase out of the LIBOR as a reference rate and adoption of ASU 2020-04 and ASU 2021-01, in February 2023 we amended our external debt facilities and related interest rate swaps to replace the interest rate benchmark from LIBOR to the Secured Overnight Financing Rate (“SOFR”), and applied practical expedients under the guidance. The adoption of these ASUs did not have a material impact on our consolidated financial statements. In September 2022, FASB issued ASU 2022-04, Liabilities - Supplier Finance Programs (Subtopic 405-50): Disclosure of Supplier Finance Program Obligations . These amendments require disclosure of the key terms of outstanding supplier finance programs and a rollforward of the related obligations. These amendments were effective for fiscal years beginning after December 31, 2022, except for the amendment on rollforward information, which is effective for fiscal years beginning after December 31, 2023. We adopted the standard as of January 1, 2023. The adoption relates to disclosure only and does not have an impact on the amounts recognized in our consolidated financial statements. In November 2023, FASB issued ASU 2023-07, Segment Reporting (Topic 280) , which enhances disclosures about significant segment expenses by requiring disclosure of incremental segment information on an annual and interim basis. This ASU is effective for fiscal years beginning after December 15, 2023, and interim periods within fiscal years beginning after December 15, 2024, with early adoption permitted. We adopted the standard as of January 1, 2024, with no material impact on our consolidated financial statements. Recently Issued Accounting Guidance: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March 2024, the SEC adopted final rules under SEC Release No. 33-11275, The Enhancement and Standardization of Climate-Related Disclosures for Investors , which will require public companies to include climate-related disclosures in their annual reports and registration statements. The final rules will require, among other matters, information about climate-related risks that have materially impacted, or are reasonably likely to have a material impact on, a registrant, including on its strategy, results of operations, or financial condition. In addition, under the final rules, certain disclosures related to severe weather events and other natural conditions will be required in the audited financial statements. The disclosure requirements related to financial statements are expected to be effective for our Annual Report on Form 10-K for the fiscal year ended December 31, 2025. We are currently assessing the impact of these rules on our consolidated financial statements and related disclosures. In November 2024, FASB issued ASU 2024-03, Income Statement - Reporting Comprehensive Income - Expense Disaggregation Disclosures (Subtopic 220-40) , which will require additional disclosure about specific expense categories included in the income statement. Annual disclosure requirements will be effective for us in our Annual Report on Form 10-K for the fiscal year ending December 31, 2026, and quarterly disclosure requirements will be effective for us in the first quarter of 2027, with early adoption permitted. We are currently assess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s of December 31, 2024 2023 (in millions) Raw materials $ 129 $ 153 Work in progress 60 60 Finished goods 318 260 Spare parts 60 51 Inventories $ 567 $ 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4 2023 (in millions) Land and land improvements $ 47 $ 46 Buildings and building improvements 230 220 Machinery and equipment 1,355 1,279 Construction in progress 87 84 Property, plant and equipment, at cost 1,719 1,629 Less: accumulated depreciation (961) (897) Property, plant and equipment, net $ 758 $ 732 Depreciation expense was $98 million, $93 million and $86 million for the years ended December 31, 2024, 2023 and 2022, respectively, of which $89 million, $82 million and $76 million, respectively, was recognized in cost of sales and $9 million, $11 million and $10 million, respectively, was recognized in selling,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by reportable segment was as follows: Reynolds Cooking &amp; Baking Hefty Waste &amp; Storage Hefty Tableware Presto Products Total (in millions) Balance as of December 31, 2022 $ 794 $ 505 $ 282 $ 298 $ 1,879 Acquisition of business (1) — — 16 — 16 Balance as of December 31, 2023 794 505 298 298 1,895 Movements — — — — — Balance as of December 31, 2024 $ 794 $ 505 $ 298 $ 298 $ 1,895 (1) During the year ended December 31, 2023, we recognized $16 million of goodwill associated with the acquisition of Atacama Manufacturing Inc. The acquisition did not have a material impact on our financial statements. Intangible assets, net consisted of the following: As of December 31, 2024 As of December 31, 2023 Gross carrying amount Accumulated Net Gross carrying amount Accumulated Net (in millions) Finite-lived intangible assets Customer relationships $ 580 $ (458) $ 122 $ 580 $ (429) $ 151 Trade names 25 (25) — 25 (25) — Total finite-lived intangible assets 605 (483) 122 605 (454) 151 Indefinite-lived intangible assets Trade names 850 — 850 850 — 850 Total intangible assets $ 1,455 $ (483) $ 972 $ 1,455 $ (454) $ 1,001 Amortization expense for intangible assets was $29 million, $30 million and $31 million for the years ended December 31, 2024, 2023 and 2022, respectively, and has been recognized in selling, general and administrative expenses. Estimated annual amortization for intangible assets over the next five calendar years are as follows: (in millions) 2025 2026 2027 2028 2029 Estimated annual amortization $ (29) $ (22) $ (21) $ (18) $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 xml:space="preserve">Debt Long-Term Debt Long-term debt consisted of the following: As of December 31, 2024 2023 (in millions) Term Loan Facility $ 1,695 $ 1,845 Deferred financing transaction costs (8) (12) Original issue discounts (1) (1) Long-term debt $ 1,686 $ 1,832 External Debt Facilities In February 2020, we entered into new external debt facilities (“External Debt Facilities”), which consisted of (i) a $2,475 million senior secured term loan facility (“Term Loan Facility”); and (ii) a $250 million senior secured revolving credit facility (“Revolving Facility”). In February 2023, we amended the External Debt Facilities (“Amendment No. 1”) which replaced the interest rate benchmark from LIBOR to the SOFR. Additionally, in November 2023, we further amended the External Debt Facilities (“Amendment No. 2”) to extend the maturity of the Revolving Facility by one year. In October 2024, we further amended our External Debt Facilities (“Amendment No. 3”) to replace the undrawn $250 million revolving facility maturing in February 2026 with an undrawn $700 million revolving facility maturing in October 2029. Other than the foregoing, the material terms of the External Debt Facilities, as amended by Amendment No. 1, Amendment No. 2 and Amendment No. 3 (“Amended External Debt Facilities”) remained unchanged, and our election to use practical expedients under ASU 2020-04 and ASU 2021-01, as described in Note 2 - Summary of Significant Accounting Policies, resulted in no material impacts on our consolidated financial statements. Borrowings under the Amended External Debt Facilities bear interest at a rate per annum equal to, at our option, either a base rate plus an applicable margin of 0.75% or a SOFR plus an applicable margin of 1.75%. We have entered into a series of interest rate swaps to hedge a portion of the interest rate exposure resulting from these borrowings. Refer to Note 8 – Financial Instruments for further details. The Amended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 If an event of default occurs, the lenders under the Amended External Debt Facilities are entitled to take various actions, including the acceleration of amounts due under the Amended External Debt Facilities and all actions permitted to be taken by secured creditors. Term Loan Facility The Term Loan Facility matures in February 2027. As a result of voluntary principal repayments, the Term Loan Facility has no remaining quarterly amortization payments due. During the years ended December 31, 2024 and 2023, we made voluntary principal repayments of $150 million and $250 million, respectively. Revolving Facility In November 2023, we amended the External Debt Facilities to extend the maturity date of the Revolving Facility by one year. In October 2024, we further amended the External Debt Facilities to replace the undrawn $250 million revolving facility maturing in February 2026 with an undrawn $700 million revolving facility maturing in October 2029. The Revolving Facility includes a sub-facility for letters of credit. As of December 31, 2024, we had no outstanding borrowings under the Revolving Facility, and we had $6 million of letters of credit outstanding, which reduces the borrowing capacity under the Revolving Facility. Fair Value of Our Long-Term Debt The fair value of our long-term debt as of December 31, 2024, which is a Level 2 fair value measurement, approximates the carrying value due to the variable market interest rate and the stability of our credit profile. Interest expense, net: Interest expense, net consisted of the following: For the Years Ended December 31, 2024 2023 2022 (in millions) Interest expense, Term Loan Facility $ 127 $ 142 $ 74 Amortization of deferred financing transaction costs 4 4 4 Interest rate swaps (benefit) expense (31) (29) (6) Other (2) 2 4 Interest expense, net $ 98 $ 119 $ 76 Scheduled Maturities Below is a schedule of required future repayments on our debt outstanding as of December 31, 2024: (in millions) 2025 $ — 2026 — 2027 1,695 Total long-term debt $ 1,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buildings and plant and equipment. Our leases have reasonably assured remaining lease terms of up to 12 years. Certain leases include options to renew for up to 15 years. At lease inception, we determine the lease term by assuming the exercise of those renewal options that are reasonably certain. Some leases have variable payments, however, because they are not based on an index or rate, they are not included in the measurement of ROU assets and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of lease inception. These variable payments are expensed as incurred. The discount rate applied to our leases in determining the present value of lease payments is our incremental borrowing rate based on the information available at the commencement date. Leases with an initial term of 12 months or less are not recorded in our consolidated balance sheets and we recognize lease expense for these leases on a straight-line basis over the lease term. Operating lease costs consisted of the following: As of December 31, 2024 2023 2022 (in millions) Operating lease costs $ 23 $ 18 $ 17 Variable lease costs — 1 1 Short-term lease costs 4 4 4 Total operating lease costs $ 27 $ 23 $ 22 Lease costs related to the amortization of finance lease assets and interest on finance lease liabilities were not material for the years ended December 31, 2024, 2023 and 2022. Future lease payments under non-cancellable leases were as follows: As of December 31, 2024 Operating Leases Finance Leases Total (in millions) 2025 $ 25 $ 2 $ 27 2026 22 2 24 2027 19 2 21 2028 14 2 16 2029 11 2 13 Thereafter 15 10 25 Total undiscounted lease payments 106 20 126 Less: imputed interest (13) (5) (18) Present value of lease liabilities $ 93 $ 15 $ 108 As of December 31, 2024, we had an additional $17 million in commitments related to operating leases executed that have not yet commenced. The leases are expected to commence during 2025. Lease liabilities and ROU assets included in our consolidated balance sheets were as follows: As of December 31, 2024 2023 (in millions) Operating leases Balance Sheet Classification Right-of-use assets Operating lease right-of-use assets $ 90 $ 56 Current lease liabilities Current operating lease liabilities $ 20 $ 16 Non-current lease liabilities Long-term operating lease liabilities 73 42 Total operating lease liabilities $ 93 $ 58 Finance leases Balance Sheet Classification Right-of-use assets Other assets $ 15 $ 16 Current lease liabilities Accrued and other current liabilities $ 1 $ 1 Non-current lease liabilities Other liabilities 14 15 Total finance lease liabilities $ 15 $ 16 During the years ended December 31, 2024 and 2023, new leases and lease modifications resulted in the recognition of operating ROU assets and corresponding operating lease liabilities totaling $53 million and $6 million, respectively. During the year ended December 31, 2023, new leases resulted in the recognition of finance lease ROU assets and corresponding finance lease liabilities totaling $6 million. New leases and lease modifications resulting in the recognition of finance lease ROU assets and corresponding finance lease liabilities were not material during the year ended December 31, 2024. During the years ended December 31, 2024, 2023 and 2022, cash flows from operating activities in the consolidated statements of cash flows reflected $21 million, $18 million and $17 million, respectively, of payments for operating lease liabilities. Payments for finance lease liabilities in the years ended December 31, 2024, 2023 and 2022 were not material. The weighted average remaining lease term and weighted average discount rates were as follows: As of December 31, 2024 Operating Leases Finance Leases Weighted-average remaining lease term (in years) 5.06 10.69 Weighted-average discount rate 4.95 % 5.53 %</t>
        </is>
      </c>
    </row>
    <row r="5">
      <c r="A5" s="4" t="inlineStr">
        <is>
          <t>Leases</t>
        </is>
      </c>
      <c r="B5" s="4" t="inlineStr">
        <is>
          <t>Leases We lease certain buildings and plant and equipment. Our leases have reasonably assured remaining lease terms of up to 12 years. Certain leases include options to renew for up to 15 years. At lease inception, we determine the lease term by assuming the exercise of those renewal options that are reasonably certain. Some leases have variable payments, however, because they are not based on an index or rate, they are not included in the measurement of ROU assets and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of lease inception. These variable payments are expensed as incurred. The discount rate applied to our leases in determining the present value of lease payments is our incremental borrowing rate based on the information available at the commencement date. Leases with an initial term of 12 months or less are not recorded in our consolidated balance sheets and we recognize lease expense for these leases on a straight-line basis over the lease term. Operating lease costs consisted of the following: As of December 31, 2024 2023 2022 (in millions) Operating lease costs $ 23 $ 18 $ 17 Variable lease costs — 1 1 Short-term lease costs 4 4 4 Total operating lease costs $ 27 $ 23 $ 22 Lease costs related to the amortization of finance lease assets and interest on finance lease liabilities were not material for the years ended December 31, 2024, 2023 and 2022. Future lease payments under non-cancellable leases were as follows: As of December 31, 2024 Operating Leases Finance Leases Total (in millions) 2025 $ 25 $ 2 $ 27 2026 22 2 24 2027 19 2 21 2028 14 2 16 2029 11 2 13 Thereafter 15 10 25 Total undiscounted lease payments 106 20 126 Less: imputed interest (13) (5) (18) Present value of lease liabilities $ 93 $ 15 $ 108 As of December 31, 2024, we had an additional $17 million in commitments related to operating leases executed that have not yet commenced. The leases are expected to commence during 2025. Lease liabilities and ROU assets included in our consolidated balance sheets were as follows: As of December 31, 2024 2023 (in millions) Operating leases Balance Sheet Classification Right-of-use assets Operating lease right-of-use assets $ 90 $ 56 Current lease liabilities Current operating lease liabilities $ 20 $ 16 Non-current lease liabilities Long-term operating lease liabilities 73 42 Total operating lease liabilities $ 93 $ 58 Finance leases Balance Sheet Classification Right-of-use assets Other assets $ 15 $ 16 Current lease liabilities Accrued and other current liabilities $ 1 $ 1 Non-current lease liabilities Other liabilities 14 15 Total finance lease liabilities $ 15 $ 16 During the years ended December 31, 2024 and 2023, new leases and lease modifications resulted in the recognition of operating ROU assets and corresponding operating lease liabilities totaling $53 million and $6 million, respectively. During the year ended December 31, 2023, new leases resulted in the recognition of finance lease ROU assets and corresponding finance lease liabilities totaling $6 million. New leases and lease modifications resulting in the recognition of finance lease ROU assets and corresponding finance lease liabilities were not material during the year ended December 31, 2024. During the years ended December 31, 2024, 2023 and 2022, cash flows from operating activities in the consolidated statements of cash flows reflected $21 million, $18 million and $17 million, respectively, of payments for operating lease liabilities. Payments for finance lease liabilities in the years ended December 31, 2024, 2023 and 2022 were not material. The weighted average remaining lease term and weighted average discount rates were as follows: As of December 31, 2024 Operating Leases Finance Leases Weighted-average remaining lease term (in years) 5.06 10.69 Weighted-average discount rate 4.95 % 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Financial Instruments Interest Rate Derivatives During 2020 and 2022, we entered into a series of interest rate swaps to fix the LIBOR of our External Debt Facilities. In February 2023, we amended our interest rate swaps to replace the interest rate benchmark from LIBOR to SOFR. Other than the foregoing, the material terms of the interest rate swap agreements remain unchanged, and our election to use practical expedients under ASUs 2020-04 and 2021-01, as described in Note 2 - Summary of Significant Accounting Policies, resulted in no material impacts on our consolidated financial statements. The aggregate notional amount of the interest rate swaps still in effect as of December 31, 2024 was $1,150 million, and the SOFR is fixed at an annual rate of 0.40% to 3.40% (for an annual effective interest rate of 2.15% to 5.15%, including margin). The interest rate swaps outstanding as of December 31, 2024 hedge a portion of the interest rate exposure resulting from our Term Loan Facility for periods ranging from one The following table provides the notional amounts, the annual rates, the weighted average annual effective rates, and the fair value of our interest rate derivatives: (In millions) Notional Amount Annual Rate Weighted Average Annual Effective Rate Fair Value - Other Current Assets Fair Value - Other Assets As of December 31, 2024 $ 1,150 2.15% to 5.15% 4.38% $ 15 $ 1 As of December 31, 2023 $ 1,150 2.15% to 5.15% 4.38% $ 23 $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Defined Benefit Plan We have a defined benefit plan for certain of our employees, which is non-contributory and eligible employees are fully vested after five years of service. The impact of the liability of the defined benefit plan on our consolidated balance sheets as of December 31, 2024 and 2023 was not material. Defined Contribution Plans We offer defined contribution plans to eligible employees in the United States as well as employees in certain other countries. Our expense relating to defined contribution plans was $32 million, $29 million and $27 million for the years ended December 31, 2024, 2023 and 2022, respectively. Postretirement Benefit Plan Certain of our employees in the United States participate in a postretirement benefit plan. Our postretirement benefit plan is not funded. The changes in and the amount of the accumulated postretirement benefit obligation were as follows: As of December 31, 2024 2023 (in millions) Accumulated postretirement benefit obligation as of January 1 $ 16 $ 34 Service cost — — Interest cost 1 2 Benefits paid (2) (2) Actuarial gains — (18) Accumulated postretirement benefit obligation as of December 31 $ 15 $ 16 The accrued benefit obligation was included in our consolidated balance sheets as follows: As of December 31, 2024 2023 (in millions) Accrued and other current liabilities $ 2 $ 2 Long-term postretirement benefit obligation 13 14 $ 15 $ 16 A portion of our accrued benefit obligation has been recorded in accumulated other comprehensive income as follows: As of Changes As of Changes As of (in millions) Net actuarial gain $ 29 $ 15 $ 44 $ (4) $ 40 Deferred income tax expense (6) (4) (10) 1 (9) Accumulated other comprehensive income $ 23 $ 11 $ 34 $ (3) $ 31 We used the following weighted-average assumptions to determine our postretirement benefit obligations: As of December 31, 2024 2023 Discount rate 5.58 % 4.95 % Health care cost trend rate assumed for next year 8.50 % 8.00 % Ultimate trend rate 4.40 % 4.50 % Year that the rate reaches the ultimate trend rate 2035 2033 The year-end discount rate for our plan reflects a weighted-average rate from a high-quality corporate bond yield curve that matches the expected duration of the benefit payments. Changes in our discount rates were primarily the result of changes in bond yields year-over-year. Our expected health care cost trend rate is based on historical costs and long-term expectations. We also review our participation rates based on historical actual and expected trends on an annual basis. Components of Net Periodic Postretirement Costs: Our total net periodic pension and postretirement benefit cost for each of the years ended December 31, 2024, 2023 and 2022 was not material. We used the following weighted-average assumptions to determine our net periodic postretirement health care cost: For the Years Ended December 31, 2024 2023 2022 Discount rate 4.95 % 5.18 % 2.90 % Health care cost trend rate assumed for next year 8.00 % 7.00 % 6.60 % Ultimate trend rate 4.50 % 4.50 % 4.50 % Year that the rate reaches the ultimate trend rate 2033 2032 2029 Future Benefit Payments: Expected contributions for the next fiscal year equal the estimated benefit payments of $2 million. Our estimated future benefit payments for our postretirement benefit plan as of December 31, 2024 were as follows: (in millions) 2025 $ 2 2026 2 2027 1 2028 1 2029 1 2030-2034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equity incentive plan was established in 2020 for purposes of granting stock-based compensation awards to certain members of our senior management, our non-executive directors and to certain employees, to incentivize their performance and align their interests with ours. We have granted RSUs to certain employees and non-employee directors that have a service-based vesting condition. In addition, we have granted PSUs to certain members of management that have a performance-based vesting condition. We account for forfeitures of outstanding but unvested grants in the period they occur. A maximum of 10.5 million shares of common stock were initially available for issuance under equity incentive awards granted pursuant to the plan. In the year ended December 31, 2024, 0.3 million RSUs and 0.3 million PSUs were granted. A summary of activity for RSUs and PSUs for the year ended December 31, 2024 is as follows (in millions, except for per share data): Shares Weighted-Average Grant-Date Fair Value Per Share Unvested, at December 31, 2023 0.8 $ 29.49 Granted 0.6 27.80 Forfeited — — Vested (0.3) 29.33 PSU performance adjustment 0.2 27.73 Unvested, at December 31, 2024 1.3 $ 28.52 Unrecognized compensation expense relating to unvested RSUs as of December 31, 2024, was $5 million, which is expected to be recognized over a weighted average period of 1.23 years. Unrecognized compensation expense relating to unvested PSUs as of December 31, 2024, was $6 million, which is expected to be recognized over a weighted average period of 1.63 years. There were stock-based compensation awards, representing 1.3 million shares and 0.8 million shares outstanding at December 31, 2024 and 2023, respectively. Stock-based compensation expense was $19 million, $14 million and $5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s of December 31, 2024 2023 (in millions) Accrued personnel costs $ 66 $ 76 Trade promotion allowances 36 40 Other 59 71 Accrued and other current liabilities $ 161 $ 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 Net</t>
        </is>
      </c>
      <c r="B1" s="2" t="inlineStr">
        <is>
          <t>12 Months Ended</t>
        </is>
      </c>
    </row>
    <row r="2">
      <c r="B2" s="2" t="inlineStr">
        <is>
          <t>Dec. 31, 2024</t>
        </is>
      </c>
    </row>
    <row r="3">
      <c r="A3" s="3" t="inlineStr">
        <is>
          <t>Other Expense Net [Abstract]</t>
        </is>
      </c>
      <c r="B3" s="4" t="inlineStr">
        <is>
          <t xml:space="preserve"> </t>
        </is>
      </c>
    </row>
    <row r="4">
      <c r="A4" s="4" t="inlineStr">
        <is>
          <t>Other Expense, Net</t>
        </is>
      </c>
      <c r="B4" s="4" t="inlineStr">
        <is>
          <t>Other Expense, Net Other expense, net consisted of the following: For the Years Ended December 31, 2024 2023 2022 (in millions) IPO and separation-related costs (1) $ — $ — $ 12 Other — — 10 Other expense, net $ — $ — $ 22 (1) Reflects costs related to our separation to operate as a stand-alone public company and the IPO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from time to time party to litigation, legal proceedings and tax examinations arising from our operations. Most of these matters involve allegations of damages against us related to employment matters, consumer complaints, advertising/labeling claims, personal injury claims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as of December 31, 2024,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ummarizes the changes in our balances of each component of accumulated other comprehensive income. Currency Translation Adjustments Employee Benefit Plans Derivative Instruments Accumulated Other Comprehensive Income (in millions) Balance as of December 31, 2021 $ (6) $ 12 $ 4 $ 10 (Loss) gain arising during the period (1) 16 48 63 Reclassification to earnings — (2) (6) (8) Effect of deferred taxes — (3) (10) (13) Balance as of December 31, 2022 $ (7) $ 23 $ 36 $ 52 Gain arising during the period — 18 12 30 Reclassification to earnings — (3) (29) (32) Effect of deferred taxes — (4) 4 — Balance as of December 31, 2023 $ (7) $ 34 $ 23 $ 50 (Loss) gain arising during the period (3) 2 20 19 Reclassification to earnings — (6) (32) (38) Effect of deferred taxes — 1 3 4 Balance as of December 31, 2024 $ (10) $ 31 $ 14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 were as follows: For the Years Ended December 31, 2024 2023 2022 (in millions) Income before income taxes: United States $ 438 $ 380 $ 332 International 13 13 6 Total income before income taxes $ 451 $ 393 $ 338 Significant components of income tax expense were as follows: For the Years Ended December 31, 2024 2023 2022 (in millions) Current United States Federal $ 93 $ 83 $ 64 State 13 16 14 Foreign 4 3 1 Total current income tax expense 110 102 79 Deferred United States Federal (1) (4) 3 State (10) (3) (3) Foreign — — 1 Total deferred income tax (benefit) expense (11) (7) 1 Total income tax expense $ 99 $ 95 $ 80 A reconciliation of income taxes computed at the U.S. Federal statutory income tax rate of 21% for 2024, 2023 and 2022, to our income tax expense was as follows: For the Years Ended December 31, 2024 2023 2022 (in millions) U.S. Federal income tax expense at the statutory rate $ 95 $ 82 $ 71 U.S. State income tax expense 12 10 9 Change in tax rates (1) (9) — — Non-deductible expenses 2 3 1 Return to provision adjustments (1) — (1) Total income tax expense $ 99 $ 95 $ 80 (1) Primarily due to a discrete tax benefit for the remeasurement of deferred tax liabilities due to a change in our state tax rates after apportionment. Deferred Tax Assets and Liabilities Deferred income taxes result from temporary differences between the amount of assets and liabilities recognized for financial reporting and tax purposes. The components of our net deferred income tax liability were as follows: As of December 31, 2024 2023 (in millions) Deferred tax assets Employee benefits $ 25 $ 20 Lease obligations 24 18 Inventory 8 6 Reserves 5 5 Tax losses 4 5 Total deferred tax assets 66 54 Valuation allowance (7) (5) Total deferred tax assets after valuation allowance 59 49 Deferred tax liabilities Intangible assets (260) (279) Property, plant and equipment (101) (101) Lease right-of-use assets (23) (17) Prepaid expense (12) — Financial instruments (4) (7) Other (1) (2) Total deferred tax liabilities (401) (406) Net deferred tax liabilities $ (342) $ (357) Uncertain Tax Positions ASC 740 prescribes a recognition threshold of more-likely-than not to be sustained upon examination as it relates to the accounting for uncertainty in income taxes recognized in an enterprise’s financial statements. Our policy is to include interest and penalties related to gross unrecognized tax benefits in income tax expense. The following table summarizes the activity related to our gross unrecognized tax benefits: For the Years Ended December 31, 2024 2023 2022 (in millions) Balance as of beginning of the year $ 11 $ 8 $ 5 Increase associated with tax positions taken during the current year 1 2 2 (Decrease) increase associated with tax positions taken in prior years (1) 1 1 Ending unrecognized tax benefits $ 11 $ 11 $ 8 Each year we file income tax returns in the various federal, state, local and foreign income taxing jurisdictions in which we operate. Canada is the only foreign jurisdiction in which we operate. Our income tax returns are subject to examination and possible challenge by the tax authorities. Although ultimate timing is uncertain, the net amount of tax liability for unrecognized tax benefits may change within the next twelve months due to changes in audit status, settlements of tax assessments and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Our segments are described as follows: Reynolds Cooking &amp; Baking Our Reynolds Cooking &amp; Baking segment produces branded and store brand aluminum foil, disposable aluminum pans, parchment paper, freezer paper, wax paper, butcher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and Hefty Strong brands for trash bags, and as the Hefty and Baggies brands for our food storage bag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evaluates the performance of each segment and allocates resources (including employees, property and financial or capital resources) for each segment, predominantly in the annual budgeting and forecasting process. The CODM considers budget-to-actual variances on a monthly basis when making decisions about allocating capital and personnel to the segments. Adjusted EBITDA represents each segment’s earnings before interest, tax, depreciation and amortization and may be further adjusted to exclude IPO and separation-related costs, as well as certain other non-recurring items, if applicable.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he accounting policies applied by our segments are the same as those described in Note 2 - Summary of Significant Accounting Policies. Transactions between segments are at negotiated prices. Reynolds Hefty Hefty Presto Segment Unallocated (1) Total 2024 (in millions) Net revenues $ 1,247 $ 949 $ 918 $ 584 $ 3,698 $ (3) $ 3,695 Intersegment revenues — 10 — 12 22 (22) — Total segment net revenues 1,247 959 918 596 3,720 (25) 3,695 Other segment items (2) (1,025) (687) (771) (466) (2,949) Adjusted EBITDA 222 272 147 130 771 Depreciation and amortization 33 21 20 21 95 34 129 Capital expenditures 50 19 36 12 117 3 120 Total assets 563 282 259 252 1,356 3,517 4,873 Reynolds Cooking &amp; Baking Hefty Waste &amp; Storage Hefty Tableware Presto Products Segment total Unallocated (1) Total 2023 (in millions) Net revenues $ 1,273 $ 931 $ 967 $ 579 $ 3,750 $ 6 $ 3,756 Intersegment revenues — 11 — 14 25 (25) — Total segment net revenues 1,273 942 967 593 3,775 (19) 3,756 Other segment items (2) (1,089) (681) (793) (481) (3,044) Adjusted EBITDA 184 261 174 112 731 Depreciation and amortization 31 19 16 21 87 37 124 Capital expenditures 46 11 28 8 93 11 104 Total assets 556 267 216 239 1,278 3,502 4,780 Reynolds Hefty Hefty Presto Segment Unallocated (1) Total 2022 (in millions) Net revenues $ 1,287 $ 934 $ 1,000 $ 597 $ 3,818 $ (1) $ 3,817 Intersegment revenues — 12 — 7 19 (19) — Total segment net revenues 1,287 946 1,000 604 3,837 (20) 3,817 Other segment items (2) (1,145) (739) (866) (508) (3,258) Adjusted EBITDA 142 207 134 96 579 Depreciation and amortization 24 19 17 22 82 35 117 Capital expenditures 51 15 36 20 122 6 128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Other segment items included in Segment Adjusted EBITDA primarily include cost of sales (including material, manufacturing and logistics costs), salaries and benefits, advertising expenses and professional fees. The CODM allocates resources and assesses performance on a consolidated level for these other segment items. The following table presents a reconciliation of segment Adjusted EBITDA to consolidated GAAP income before income taxes: For the Years Ended December 31, 2024 2023 2022 (in millions) Segment Adjusted EBITDA $ 771 $ 731 $ 579 Corporate / unallocated expenses (93) (95) (33) 678 636 546 Adjustments to reconcile to GAAP income before income taxes Depreciation and amortization (129) (124) (117) Interest expense, net (98) (119) (76) IPO and separation-related costs — — (12) Other — — (3) Consolidated GAAP income before income taxes $ 451 $ 393 $ 338 Information in Relation to Products Net revenues by product line are as follows: For the Years Ended December 31, 2024 2023 2022 (in millions) Waste and storage products (1) $ 1,555 $ 1,535 $ 1,550 Cooking products 1,247 1,273 1,287 Tableware products 918 967 1,000 Unallocated (25) (19) (20) Net revenues $ 3,695 $ 3,756 $ 3,817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 Geographic Data Geographic data for net revenues (recognized based on location of our business operations) and long-lived assets (representing property, plant and equipment) are as follows: For the Years Ended December 31, 2024 2023 2022 (in millions) Net revenues: United States $ 3,601 $ 3,661 $ 3,742 Other 94 95 75 Net revenues $ 3,695 $ 3,756 $ 3,817 As of December 31, 2024 2023 (in millions) Long-lived assets United States $ 751 $ 725 Other 7 7 Long-lived assets $ 758 $ 732 Entity-wide Disclosures Net revenues from our largest customer and its affiliates were 48% of total net revenues for each of the years ended December 31, 2024, 2023 and 2022. The net revenues from our largest customer were recognized across all of our segments. No other customers accounted for 10% or more of our total net revenues in any of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ckaging Finance Limited (“PFL”) owns the majority of our outstanding common stock and owns the majority of the outstanding common stock of Pactiv Evergreen Inc. and its subsidiaries (“PEI Group”). We sell and purchase various goods and services with PEI Group under contractual arrangements that expire over a variety of periods through December 31, 2027. During the years ended December 31, 2024 and 2023, we amended these contractual arrangements with PEI Group, which, among other things, extended the expiration date for certain arrangements. Transactions between us and PEI Group are described below. On-going Related Party Transactions For the years ended December 31, 2024, 2023 and 2022, revenues from products sold to PEI Group were $77 million, $83 million and $101 million, respectively. For the years ended December 31, 2024, 2023 and 2022, products purchased from PEI Group were $332 million, $381 million and $399 million, respectively. For the years ended December 31, 2024, 2023 and 2022, PEI Group charged us freight and warehousing costs of $28 million, $37 million and $54 million, respectively, which were included in cost of sales. The resulting related party receivables and payables are settled regularly with PEI Group in the normal course of business. Furthermore, $143 million of dividends were paid to PFL during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Cash Dividend On January 30, 2025, our Board of Directors approved a cash dividend of $0.23 per common share to be paid on February 28, 2025 to shareholders of record on February 14, 2025. Term Loan Facility Subsequent to December 31, 2024, we made a voluntary principal payment of $50 million related to our Term Loan Facility. Except as described above, there have been no events subsequent to December 31, 2024 which would require accrual or disclosure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52</v>
      </c>
      <c r="C4" s="5" t="n">
        <v>298</v>
      </c>
      <c r="D4" s="5" t="n">
        <v>25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Total net revenues</t>
        </is>
      </c>
      <c r="B3" s="5" t="n">
        <v>3695</v>
      </c>
      <c r="C3" s="5" t="n">
        <v>3756</v>
      </c>
      <c r="D3" s="5" t="n">
        <v>3817</v>
      </c>
    </row>
    <row r="4">
      <c r="A4" s="4" t="inlineStr">
        <is>
          <t>Cost of sales</t>
        </is>
      </c>
      <c r="B4" s="6" t="n">
        <v>-2717</v>
      </c>
      <c r="C4" s="6" t="n">
        <v>-2814</v>
      </c>
      <c r="D4" s="6" t="n">
        <v>-3041</v>
      </c>
    </row>
    <row r="5">
      <c r="A5" s="4" t="inlineStr">
        <is>
          <t>Gross profit</t>
        </is>
      </c>
      <c r="B5" s="6" t="n">
        <v>978</v>
      </c>
      <c r="C5" s="6" t="n">
        <v>942</v>
      </c>
      <c r="D5" s="6" t="n">
        <v>776</v>
      </c>
    </row>
    <row r="6">
      <c r="A6" s="4" t="inlineStr">
        <is>
          <t>Selling, general and administrative expenses</t>
        </is>
      </c>
      <c r="B6" s="6" t="n">
        <v>-429</v>
      </c>
      <c r="C6" s="6" t="n">
        <v>-430</v>
      </c>
      <c r="D6" s="6" t="n">
        <v>-340</v>
      </c>
    </row>
    <row r="7">
      <c r="A7" s="4" t="inlineStr">
        <is>
          <t>Other expense, net</t>
        </is>
      </c>
      <c r="B7" s="6" t="n">
        <v>0</v>
      </c>
      <c r="C7" s="6" t="n">
        <v>0</v>
      </c>
      <c r="D7" s="6" t="n">
        <v>-22</v>
      </c>
    </row>
    <row r="8">
      <c r="A8" s="4" t="inlineStr">
        <is>
          <t>Income from operations</t>
        </is>
      </c>
      <c r="B8" s="6" t="n">
        <v>549</v>
      </c>
      <c r="C8" s="6" t="n">
        <v>512</v>
      </c>
      <c r="D8" s="6" t="n">
        <v>414</v>
      </c>
    </row>
    <row r="9">
      <c r="A9" s="4" t="inlineStr">
        <is>
          <t>Interest expense, net</t>
        </is>
      </c>
      <c r="B9" s="6" t="n">
        <v>-98</v>
      </c>
      <c r="C9" s="6" t="n">
        <v>-119</v>
      </c>
      <c r="D9" s="6" t="n">
        <v>-76</v>
      </c>
    </row>
    <row r="10">
      <c r="A10" s="4" t="inlineStr">
        <is>
          <t>Income before income taxes</t>
        </is>
      </c>
      <c r="B10" s="6" t="n">
        <v>451</v>
      </c>
      <c r="C10" s="6" t="n">
        <v>393</v>
      </c>
      <c r="D10" s="6" t="n">
        <v>338</v>
      </c>
    </row>
    <row r="11">
      <c r="A11" s="4" t="inlineStr">
        <is>
          <t>Income tax expense</t>
        </is>
      </c>
      <c r="B11" s="6" t="n">
        <v>-99</v>
      </c>
      <c r="C11" s="6" t="n">
        <v>-95</v>
      </c>
      <c r="D11" s="6" t="n">
        <v>-80</v>
      </c>
    </row>
    <row r="12">
      <c r="A12" s="4" t="inlineStr">
        <is>
          <t>Net income</t>
        </is>
      </c>
      <c r="B12" s="5" t="n">
        <v>352</v>
      </c>
      <c r="C12" s="5" t="n">
        <v>298</v>
      </c>
      <c r="D12" s="5" t="n">
        <v>258</v>
      </c>
    </row>
    <row r="13">
      <c r="A13" s="3" t="inlineStr">
        <is>
          <t>Earnings per share</t>
        </is>
      </c>
      <c r="B13" s="4" t="inlineStr">
        <is>
          <t xml:space="preserve"> </t>
        </is>
      </c>
      <c r="C13" s="4" t="inlineStr">
        <is>
          <t xml:space="preserve"> </t>
        </is>
      </c>
      <c r="D13" s="4" t="inlineStr">
        <is>
          <t xml:space="preserve"> </t>
        </is>
      </c>
    </row>
    <row r="14">
      <c r="A14" s="4" t="inlineStr">
        <is>
          <t>Basic (in USD per share)</t>
        </is>
      </c>
      <c r="B14" s="7" t="n">
        <v>1.68</v>
      </c>
      <c r="C14" s="7" t="n">
        <v>1.42</v>
      </c>
      <c r="D14" s="7" t="n">
        <v>1.23</v>
      </c>
    </row>
    <row r="15">
      <c r="A15" s="4" t="inlineStr">
        <is>
          <t>Diluted (in USD per share)</t>
        </is>
      </c>
      <c r="B15" s="7" t="n">
        <v>1.67</v>
      </c>
      <c r="C15" s="7" t="n">
        <v>1.42</v>
      </c>
      <c r="D15" s="7" t="n">
        <v>1.23</v>
      </c>
    </row>
    <row r="16">
      <c r="A16" s="3" t="inlineStr">
        <is>
          <t>Weighted average shares outstanding:</t>
        </is>
      </c>
      <c r="B16" s="4" t="inlineStr">
        <is>
          <t xml:space="preserve"> </t>
        </is>
      </c>
      <c r="C16" s="4" t="inlineStr">
        <is>
          <t xml:space="preserve"> </t>
        </is>
      </c>
      <c r="D16" s="4" t="inlineStr">
        <is>
          <t xml:space="preserve"> </t>
        </is>
      </c>
    </row>
    <row r="17">
      <c r="A17" s="4" t="inlineStr">
        <is>
          <t>Basic (in shares)</t>
        </is>
      </c>
      <c r="B17" s="8" t="n">
        <v>210.1</v>
      </c>
      <c r="C17" s="6" t="n">
        <v>210</v>
      </c>
      <c r="D17" s="8" t="n">
        <v>209.8</v>
      </c>
    </row>
    <row r="18">
      <c r="A18" s="4" t="inlineStr">
        <is>
          <t>Diluted (in shares)</t>
        </is>
      </c>
      <c r="B18" s="8" t="n">
        <v>210.4</v>
      </c>
      <c r="C18" s="6" t="n">
        <v>210</v>
      </c>
      <c r="D18" s="8" t="n">
        <v>209.9</v>
      </c>
    </row>
    <row r="19">
      <c r="A19" s="4" t="inlineStr">
        <is>
          <t>Net revenues</t>
        </is>
      </c>
      <c r="B19" s="4" t="inlineStr">
        <is>
          <t xml:space="preserve"> </t>
        </is>
      </c>
      <c r="C19" s="4" t="inlineStr">
        <is>
          <t xml:space="preserve"> </t>
        </is>
      </c>
      <c r="D19" s="4" t="inlineStr">
        <is>
          <t xml:space="preserve"> </t>
        </is>
      </c>
    </row>
    <row r="20">
      <c r="A20" s="4" t="inlineStr">
        <is>
          <t>Total net revenues</t>
        </is>
      </c>
      <c r="B20" s="5" t="n">
        <v>3618</v>
      </c>
      <c r="C20" s="5" t="n">
        <v>3673</v>
      </c>
      <c r="D20" s="5" t="n">
        <v>3716</v>
      </c>
    </row>
    <row r="21">
      <c r="A21" s="4" t="inlineStr">
        <is>
          <t>Related party net revenues</t>
        </is>
      </c>
      <c r="B21" s="4" t="inlineStr">
        <is>
          <t xml:space="preserve"> </t>
        </is>
      </c>
      <c r="C21" s="4" t="inlineStr">
        <is>
          <t xml:space="preserve"> </t>
        </is>
      </c>
      <c r="D21" s="4" t="inlineStr">
        <is>
          <t xml:space="preserve"> </t>
        </is>
      </c>
    </row>
    <row r="22">
      <c r="A22" s="4" t="inlineStr">
        <is>
          <t>Total net revenues</t>
        </is>
      </c>
      <c r="B22" s="5" t="n">
        <v>77</v>
      </c>
      <c r="C22" s="5" t="n">
        <v>83</v>
      </c>
      <c r="D22" s="5" t="n">
        <v>1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a comprehensive cybersecurity and information security framework that includes risk assessment and mitigation. We leverage the National Institute of Standards and Technology Cyber Security Framework 2.0 for measuring overall readiness to respond to cyber threats and the Sarbanes-Oxley Act for assessment in internal controls. Our cybersecurity processes are integrated into our overall risk management program, and include a comprehensive cyber crisis management program that would apply if a cybersecurity related incident were to occur. We perform response simulations, tabletop exercises and recovery tests on a quarterly basis. In addition, we engage external consultants to perform penetration testing at least annually. Our cyber crisis management program includes a documented plan that provides overall coordination of our response to a major cyber incident as well as a resource engagement plan. As part of our crisis management plan, our cyber crisis communication plan accounts for timely and accurate dissemination of information to stakeholders during the crisis. Other components of our crisis management plan are our business continuity plan, that documents the application of specific strategies and measures to enable core business activities to continue during a cyber event, and our disaster recovery plan, that is designed to restore data and systems to their operational state. The ongoing development and maturity of our cyber crisis management program is reported to senior management quarterly. With respect to third-party service providers, we perform assessments of their information security capabilities prior to entering into a contractual agreement. We also perform periodic information security capabilities reviews for existing third-party service providers based on the risks identified in the initial review, or if events and circumstances necessitate a review. </t>
        </is>
      </c>
    </row>
    <row r="5">
      <c r="A5" s="4" t="inlineStr">
        <is>
          <t>Cybersecurity Risk Management Processes Integrated [Flag]</t>
        </is>
      </c>
      <c r="B5" s="4" t="inlineStr">
        <is>
          <t>true</t>
        </is>
      </c>
    </row>
    <row r="6">
      <c r="A6" s="4" t="inlineStr">
        <is>
          <t>Cybersecurity Risk Management Processes Integrated [Text Block]</t>
        </is>
      </c>
      <c r="B6" s="4" t="inlineStr">
        <is>
          <t>We have a comprehensive cybersecurity and information security framework that includes risk assessment and mitigation. We leverage the National Institute of Standards and Technology Cyber Security Framework 2.0 for measuring overall readiness to respond to cyber threats and the Sarbanes-Oxley Act for assessment in internal controls. Our cybersecurity processes are integrated into our overall risk management program, and include a comprehensive cyber crisis management program that would apply if a cybersecurity related incident were to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 The CISO is a Certified Information Systems Security Professional (“CISSP”), and has over 20 years of experience holding various roles in information technology and cybersecurity. The Audit Committee of our Board of Directors is charged with oversight of cybersecurity matters, including oversight of risks from cybersecurity threats. The CISO provides quarterly reports to the Audit Committee, as well as more frequent reports to our Cyber Security Steering Committee, which includes the Chief Executive Officer, Chief Financial Officer and other members of our senior management. These reports include updates on our cyber risks and threats, the status of projects to strengthen our information security systems, assessments of our information security program, and the emerging threat landscape. Our cybersecurity program is periodically evaluated by internal and external experts, with the results of those reviews reported to senior management and the Audit Committee. We also actively engage with key vendors and industry participants as part of our continuing efforts to evaluate and enhance the effectiveness of our information security policies and procedures.</t>
        </is>
      </c>
    </row>
    <row r="11">
      <c r="A11" s="4" t="inlineStr">
        <is>
          <t>Cybersecurity Risk Board Committee or Subcommittee Responsible for Oversight [Text Block]</t>
        </is>
      </c>
      <c r="B11"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t>
        </is>
      </c>
    </row>
    <row r="12">
      <c r="A12" s="4" t="inlineStr">
        <is>
          <t>Cybersecurity Risk Process for Informing Board Committee or Subcommittee Responsible for Oversight [Text Block]</t>
        </is>
      </c>
      <c r="B12"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 The CISO is a Certified Information Systems Security Professional (“CISSP”), and has over 20 years of experience holding various roles in information technology and cybersecurity. The Audit Committee of our Board of Directors is charged with oversight of cybersecurity matters, including oversight of risks from cybersecurity threats.</t>
        </is>
      </c>
    </row>
    <row r="13">
      <c r="A13" s="4" t="inlineStr">
        <is>
          <t>Cybersecurity Risk Role of Management [Text Block]</t>
        </is>
      </c>
      <c r="B13"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 The CISO is a Certified Information Systems Security Professional (“CISSP”), and has over 20 years of experience holding various roles in information technology and cybersecurity. The Audit Committee of our Board of Directors is charged with oversight of cybersecurity matters, including oversight of risks from cybersecurity threats. The CISO provides quarterly reports to the Audit Committee, as well as more frequent reports to our Cyber Security Steering Committee, which includes the Chief Executive Officer, Chief Financial Officer and other members of our senior management. These reports include updates on our cyber risks and threats, the status of projects to strengthen our information security systems, assessments of our information security program, and the emerging threat landscape. Our cybersecurity program is periodically evaluated by internal and external experts, with the results of those reviews reported to senior management and the Audit Committee. We also actively engage with key vendors and industry participants as part of our continuing efforts to evaluate and enhance the effectiveness of our information security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t>
        </is>
      </c>
    </row>
    <row r="16">
      <c r="A16" s="4" t="inlineStr">
        <is>
          <t>Cybersecurity Risk Management Expertise of Management Responsible [Text Block]</t>
        </is>
      </c>
      <c r="B16" s="4" t="inlineStr">
        <is>
          <t>The CISO is a Certified Information Systems Security Professional (“CISSP”), and has over 20 years of experience holding various roles in information technology and cybersecurity.</t>
        </is>
      </c>
    </row>
    <row r="17">
      <c r="A17" s="4" t="inlineStr">
        <is>
          <t>Cybersecurity Risk Process for Informing Management or Committees Responsible [Text Block]</t>
        </is>
      </c>
      <c r="B17" s="4" t="inlineStr">
        <is>
          <t>Our information security program is managed by a Chief Information Security Officer (“CISO”), whose team is responsible for leading enterprise-wide cybersecurity strategy, policy, standards, architecture and processes, including assessing and managing our material risks from cybersecurity threats. The CISO is a Certified Information Systems Security Professional (“CISSP”), and has over 20 years of experience holding various roles in information technology and cybersecurity. The Audit Committee of our Board of Directors is charged with oversight of cybersecurity matters, including oversight of risks from cybersecurity threats. The CISO provides quarterly reports to the Audit Committee, as well as more frequent reports to our Cyber Security Steering Committee, which includes the Chief Executive Officer, Chief Financial Officer and other members of our senior management. These reports include updates on our cyber risks and threats, the status of projects to strengthen our information security systems, assessments of our information security program, and the emerging threat landscape. Our cybersecurity program is periodically evaluated by internal and external experts, with the results of those reviews reported to senior management and the Audit Committee. We also actively engage with key vendors and industry participants as part of our continuing efforts to evaluate and enhance the effectiveness of our information security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We have prepared the accompanying audited consolidated financial statements in accordance with United States generally accepted accounting principles (“GAAP”).</t>
        </is>
      </c>
    </row>
    <row r="5">
      <c r="A5" s="4" t="inlineStr">
        <is>
          <t>Basis of Consolidation</t>
        </is>
      </c>
      <c r="B5" s="4" t="inlineStr">
        <is>
          <t>Basis of Consolidation:</t>
        </is>
      </c>
    </row>
    <row r="6">
      <c r="A6" s="4" t="inlineStr">
        <is>
          <t>Use of Estimates</t>
        </is>
      </c>
      <c r="B6" s="4" t="inlineStr">
        <is>
          <t>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sales incentives, income taxes and benefit plan assumption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Currency Translation</t>
        </is>
      </c>
      <c r="B7" s="4" t="inlineStr">
        <is>
          <t>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t>
        </is>
      </c>
    </row>
    <row r="8">
      <c r="A8" s="4" t="inlineStr">
        <is>
          <t>Cash and Cash Equivalents</t>
        </is>
      </c>
      <c r="B8" s="4" t="inlineStr">
        <is>
          <t>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4 and 2023 were $10 million and $12 million, respectively.</t>
        </is>
      </c>
    </row>
    <row r="9">
      <c r="A9" s="4" t="inlineStr">
        <is>
          <t>Accounts Receivable</t>
        </is>
      </c>
      <c r="B9" s="4" t="inlineStr">
        <is>
          <t>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 as of December 31, 2024 and 2023.</t>
        </is>
      </c>
    </row>
    <row r="10">
      <c r="A10" s="4" t="inlineStr">
        <is>
          <t>Inventories</t>
        </is>
      </c>
      <c r="B10" s="4" t="inlineStr">
        <is>
          <t>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t>
        </is>
      </c>
    </row>
    <row r="11">
      <c r="A11" s="4" t="inlineStr">
        <is>
          <t>Long-Lived Assets</t>
        </is>
      </c>
      <c r="B11" s="4" t="inlineStr">
        <is>
          <t>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nsolidated statements of income. There were no impairments of long-lived assets in any of the years presented.</t>
        </is>
      </c>
    </row>
    <row r="12">
      <c r="A12" s="4" t="inlineStr">
        <is>
          <t>Leases</t>
        </is>
      </c>
      <c r="B12" s="4" t="inlineStr">
        <is>
          <t>Leases: We determine whether a contract is or contains a lease at contract inception.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r operating leases, following initial recognition, lease liability balances are amortized using the effective interest method, while the related operating lease ROU assets are adjusted by the difference between the fixed lease expense recognized under a straight-line metho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ll operating lease cash payments are recorded within cash flows from operating activities in the consolidated statements of cash flows. Principal cash payments on finance leases are recorded within cash flows from financing activities, while interest payments associated with finance leases are recorded within cash flows from operating activities in the consolidated statements of cash flows. Our lease agreements do not include significant restrictions, covenants or residual value guarantees.</t>
        </is>
      </c>
    </row>
    <row r="13">
      <c r="A13" s="4" t="inlineStr">
        <is>
          <t>Goodwill and Indefinite-Lived Intangible Assets</t>
        </is>
      </c>
      <c r="B13" s="4" t="inlineStr">
        <is>
          <t>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t>
        </is>
      </c>
    </row>
    <row r="14">
      <c r="A14" s="4" t="inlineStr">
        <is>
          <t>Supply Chain Financing</t>
        </is>
      </c>
      <c r="B14" s="4" t="inlineStr">
        <is>
          <t xml:space="preserve">Supply Chain Financing: During the year ended December 31, 2023, we initiated a voluntary Supply Chain Finance program (the “SCF”) with a global financial institution (the “SCF Bank”). Under the SCF, qualifying suppliers may elect to sell their receivables from us to the SCF Bank. These participating suppliers negotiate their receivables sales arrangements directly with the SCF Bank. We are not party to those agreements, nor do we provide any security or other forms of guarantees to the SCF Bank. The participation in the program is at the sole discretion of the supplier, we have no economic interest in a supplier’s decision to enter into the agreement and have no direct financial relationship with the SCF Bank, as it relates to the SCF. Once a qualifying supplier elects to participate in the SCF and reaches an agreement with the SCF Bank, they elect which individual invoices they sell to the SCF Bank. The terms of our payment obligations are not impacted by a supplier’s participation in the SCF and as such, the SCF has no impact on our balance sheets, cash flows or liquidity. Our payment terms with our suppliers for similar services and materials within individual markets are consistent between suppliers that elect to participate in the SCF and those that do not participate. </t>
        </is>
      </c>
    </row>
    <row r="15">
      <c r="A15" s="4" t="inlineStr">
        <is>
          <t>Revenue Recognition</t>
        </is>
      </c>
      <c r="B15" s="4" t="inlineStr">
        <is>
          <t>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recognized throughout the year and as of year-end.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t>
        </is>
      </c>
    </row>
    <row r="16">
      <c r="A16" s="4" t="inlineStr">
        <is>
          <t>Marketing, Advertising and Research and Development</t>
        </is>
      </c>
      <c r="B16" s="4" t="inlineStr">
        <is>
          <t>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78 million, $79 million and $59 million in the years ended December 31, 2024, 2023 and 2022, respectively. We expense product research and development costs as incurred. Research and development expense was $45 million, $44 million and $38 million in the years ended December 31, 2024, 2023 and 2022, respectively. We record marketing and advertising as well as research and development expenses in selling, general and administrative expenses.</t>
        </is>
      </c>
    </row>
    <row r="17">
      <c r="A17" s="4" t="inlineStr">
        <is>
          <t>Stock-based Compensation</t>
        </is>
      </c>
      <c r="B17" s="4" t="inlineStr">
        <is>
          <t>Stock-based Compensation:</t>
        </is>
      </c>
    </row>
    <row r="18">
      <c r="A18" s="4" t="inlineStr">
        <is>
          <t>Interest Rate Derivatives</t>
        </is>
      </c>
      <c r="B18" s="4" t="inlineStr">
        <is>
          <t>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fair value of our interest rate derivatives is determined using a discounted cash flow method based on market-based swap yield curves, taking into account current interest rate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t>
        </is>
      </c>
    </row>
    <row r="19">
      <c r="A19" s="4" t="inlineStr">
        <is>
          <t>Income Taxes</t>
        </is>
      </c>
      <c r="B19" s="4" t="inlineStr">
        <is>
          <t>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t>
        </is>
      </c>
    </row>
    <row r="20">
      <c r="A20" s="4" t="inlineStr">
        <is>
          <t>Fair Value Measurements and Disclosures</t>
        </is>
      </c>
      <c r="B20" s="4" t="inlineStr">
        <is>
          <t>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d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4 and 2023 due to the short-term nature of these instruments.</t>
        </is>
      </c>
    </row>
    <row r="21">
      <c r="A21" s="4" t="inlineStr">
        <is>
          <t>Recently Adopted and Issued Accounting Guidance</t>
        </is>
      </c>
      <c r="B21" s="4" t="inlineStr">
        <is>
          <t>Recently Adopted Accounting Guidance: In March 2020, the Financial Accounting Standards Board (“FASB”) issued Accounting Standards Update (“ASU”) 2020-04, Reference Rate Reform (Topic 848): Facilitation of the Effects of Reference Rate Reform on Financial Reporting , and subsequently in January 2021, the FASB issued ASU 2021-01, Reference Rate Reform (Topic 848): Scope , both of which provide optional expedients to applying the guidance on contract modifications, hedge accounting, and other transactions, to simplify the accounting for transitioning from the London Interbank Offered Rate (“LIBOR”), and other interbank offered rates expected to be discontinued, to alternative reference rates. Each of these ASUs were effective upon its issuance and could be applied prospectively through December 31, 2022. In December 2022, the FASB issued ASU 2022-06, Reference Rate Reform (Topic 848): Deferral of the Sunset Date of Topic 848 , which amended the sunset date of the guidance in Topic 848 to December 31, 2024 from December 31, 2022. We adopted the standards as of January 1, 2023. As a result of the planned phase out of the LIBOR as a reference rate and adoption of ASU 2020-04 and ASU 2021-01, in February 2023 we amended our external debt facilities and related interest rate swaps to replace the interest rate benchmark from LIBOR to the Secured Overnight Financing Rate (“SOFR”), and applied practical expedients under the guidance. The adoption of these ASUs did not have a material impact on our consolidated financial statements. In September 2022, FASB issued ASU 2022-04, Liabilities - Supplier Finance Programs (Subtopic 405-50): Disclosure of Supplier Finance Program Obligations . These amendments require disclosure of the key terms of outstanding supplier finance programs and a rollforward of the related obligations. These amendments were effective for fiscal years beginning after December 31, 2022, except for the amendment on rollforward information, which is effective for fiscal years beginning after December 31, 2023. We adopted the standard as of January 1, 2023. The adoption relates to disclosure only and does not have an impact on the amounts recognized in our consolidated financial statements. In November 2023, FASB issued ASU 2023-07, Segment Reporting (Topic 280) , which enhances disclosures about significant segment expenses by requiring disclosure of incremental segment information on an annual and interim basis. This ASU is effective for fiscal years beginning after December 15, 2023, and interim periods within fiscal years beginning after December 15, 2024, with early adoption permitted. We adopted the standard as of January 1, 2024, with no material impact on our consolidated financial statements. Recently Issued Accounting Guidance: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March 2024, the SEC adopted final rules under SEC Release No. 33-11275, The Enhancement and Standardization of Climate-Related Disclosures for Investors , which will require public companies to include climate-related disclosures in their annual reports and registration statements. The final rules will require, among other matters, information about climate-related risks that have materially impacted, or are reasonably likely to have a material impact on, a registrant, including on its strategy, results of operations, or financial condition. In addition, under the final rules, certain disclosures related to severe weather events and other natural conditions will be required in the audited financial statements. The disclosure requirements related to financial statements are expected to be effective for our Annual Report on Form 10-K for the fiscal year ended December 31, 2025. We are currently assessing the impact of these rules on our consolidated financial statements and related disclosures. In November 2024, FASB issued ASU 2024-03, Income Statement - Reporting Comprehensive Income - Expense Disaggregation Disclosures (Subtopic 220-40) , which will require additional disclosure about specific expense categories included in the income statement. Annual disclosure requirements will be effective for us in our Annual Report on Form 10-K for the fiscal year ending December 31, 2026, and quarterly disclosure requirements will be effective for us in the first quarter of 2027, with early adoption permitted. We are currently assessing the impact of this standard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ier Finance Program</t>
        </is>
      </c>
      <c r="B4" s="4" t="inlineStr">
        <is>
          <t xml:space="preserve">Our outstanding obligations confirmed as valid under our SCF for the year ended December 31, 2024 is as follows: As of December 31, 2024 (in millions) Confirmed obligations outstanding at the beginning of the year $ 19 Invoices confirmed during the year 60 Confirmed invoices paid during the year (67) Confirmed obligations outstanding at the end of the year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4 2023 (in millions) Raw materials $ 129 $ 153 Work in progress 60 60 Finished goods 318 260 Spare parts 60 51 Inventories $ 567 $ 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December 31, 2024 2023 (in millions) Land and land improvements $ 47 $ 46 Buildings and building improvements 230 220 Machinery and equipment 1,355 1,279 Construction in progress 87 84 Property, plant and equipment, at cost 1,719 1,629 Less: accumulated depreciation (961) (897) Property, plant and equipment, net $ 758 $ 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Reportable Segment</t>
        </is>
      </c>
      <c r="B4" s="4" t="inlineStr">
        <is>
          <t>Goodwill by reportable segment was as follows: Reynolds Cooking &amp; Baking Hefty Waste &amp; Storage Hefty Tableware Presto Products Total (in millions) Balance as of December 31, 2022 $ 794 $ 505 $ 282 $ 298 $ 1,879 Acquisition of business (1) — — 16 — 16 Balance as of December 31, 2023 794 505 298 298 1,895 Movements — — — — — Balance as of December 31, 2024 $ 794 $ 505 $ 298 $ 298 $ 1,895 (1) During the year ended December 31, 2023, we recognized $16 million of goodwill associated with the acquisition of Atacama Manufacturing Inc. The acquisition did not have a material impact on our financial statements.</t>
        </is>
      </c>
    </row>
    <row r="5">
      <c r="A5" s="4" t="inlineStr">
        <is>
          <t>Schedule of Intangible Assets, Net</t>
        </is>
      </c>
      <c r="B5" s="4" t="inlineStr">
        <is>
          <t xml:space="preserve">Intangible assets, net consisted of the following: As of December 31, 2024 As of December 31, 2023 Gross carrying amount Accumulated Net Gross carrying amount Accumulated Net (in millions) Finite-lived intangible assets Customer relationships $ 580 $ (458) $ 122 $ 580 $ (429) $ 151 Trade names 25 (25) — 25 (25) — Total finite-lived intangible assets 605 (483) 122 605 (454) 151 Indefinite-lived intangible assets Trade names 850 — 850 850 — 850 Total intangible assets $ 1,455 $ (483) $ 972 $ 1,455 $ (454) $ 1,001 </t>
        </is>
      </c>
    </row>
    <row r="6">
      <c r="A6" s="4" t="inlineStr">
        <is>
          <t>Schedule of Finite-Lived Intangible Assets</t>
        </is>
      </c>
      <c r="B6" s="4" t="inlineStr">
        <is>
          <t>Estimated annual amortization for intangible assets over the next five calendar years are as follows: (in millions) 2025 2026 2027 2028 2029 Estimated annual amortization $ (29) $ (22) $ (21) $ (18) $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t>
        </is>
      </c>
      <c r="B4" s="4" t="inlineStr">
        <is>
          <t xml:space="preserve">Long-term debt consisted of the following: As of December 31, 2024 2023 (in millions) Term Loan Facility $ 1,695 $ 1,845 Deferred financing transaction costs (8) (12) Original issue discounts (1) (1) Long-term debt $ 1,686 $ 1,832 </t>
        </is>
      </c>
    </row>
    <row r="5">
      <c r="A5" s="4" t="inlineStr">
        <is>
          <t>Schedule of Interest Expense, Net</t>
        </is>
      </c>
      <c r="B5" s="4" t="inlineStr">
        <is>
          <t xml:space="preserve">Interest expense, net consisted of the following: For the Years Ended December 31, 2024 2023 2022 (in millions) Interest expense, Term Loan Facility $ 127 $ 142 $ 74 Amortization of deferred financing transaction costs 4 4 4 Interest rate swaps (benefit) expense (31) (29) (6) Other (2) 2 4 Interest expense, net $ 98 $ 119 $ 76 </t>
        </is>
      </c>
    </row>
    <row r="6">
      <c r="A6" s="4" t="inlineStr">
        <is>
          <t>Schedule of Required Future Repayments on Debt Outstanding</t>
        </is>
      </c>
      <c r="B6" s="4" t="inlineStr">
        <is>
          <t xml:space="preserve">Below is a schedule of required future repayments on our debt outstanding as of December 31, 2024: (in millions) 2025 $ — 2026 — 2027 1,695 Total long-term debt $ 1,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Operating lease costs consisted of the following: As of December 31, 2024 2023 2022 (in millions) Operating lease costs $ 23 $ 18 $ 17 Variable lease costs — 1 1 Short-term lease costs 4 4 4 Total operating lease costs $ 27 $ 23 $ 22 </t>
        </is>
      </c>
    </row>
    <row r="5">
      <c r="A5" s="4" t="inlineStr">
        <is>
          <t>Schedule of Operating Lease Maturity</t>
        </is>
      </c>
      <c r="B5" s="4" t="inlineStr">
        <is>
          <t xml:space="preserve">Future lease payments under non-cancellable leases were as follows: As of December 31, 2024 Operating Leases Finance Leases Total (in millions) 2025 $ 25 $ 2 $ 27 2026 22 2 24 2027 19 2 21 2028 14 2 16 2029 11 2 13 Thereafter 15 10 25 Total undiscounted lease payments 106 20 126 Less: imputed interest (13) (5) (18) Present value of lease liabilities $ 93 $ 15 $ 108 </t>
        </is>
      </c>
    </row>
    <row r="6">
      <c r="A6" s="4" t="inlineStr">
        <is>
          <t>Schedule of Finance Lease Maturity</t>
        </is>
      </c>
      <c r="B6" s="4" t="inlineStr">
        <is>
          <t xml:space="preserve">Future lease payments under non-cancellable leases were as follows: As of December 31, 2024 Operating Leases Finance Leases Total (in millions) 2025 $ 25 $ 2 $ 27 2026 22 2 24 2027 19 2 21 2028 14 2 16 2029 11 2 13 Thereafter 15 10 25 Total undiscounted lease payments 106 20 126 Less: imputed interest (13) (5) (18) Present value of lease liabilities $ 93 $ 15 $ 108 </t>
        </is>
      </c>
    </row>
    <row r="7">
      <c r="A7" s="4" t="inlineStr">
        <is>
          <t>Schedule of Lease Liabilities and ROU Assets in Consolidated Balance Sheets</t>
        </is>
      </c>
      <c r="B7" s="4" t="inlineStr">
        <is>
          <t xml:space="preserve">Lease liabilities and ROU assets included in our consolidated balance sheets were as follows: As of December 31, 2024 2023 (in millions) Operating leases Balance Sheet Classification Right-of-use assets Operating lease right-of-use assets $ 90 $ 56 Current lease liabilities Current operating lease liabilities $ 20 $ 16 Non-current lease liabilities Long-term operating lease liabilities 73 42 Total operating lease liabilities $ 93 $ 58 Finance leases Balance Sheet Classification Right-of-use assets Other assets $ 15 $ 16 Current lease liabilities Accrued and other current liabilities $ 1 $ 1 Non-current lease liabilities Other liabilities 14 15 Total finance lease liabilities $ 15 $ 16 </t>
        </is>
      </c>
    </row>
    <row r="8">
      <c r="A8" s="4" t="inlineStr">
        <is>
          <t>Schedule of Weighted Average Remaining Lease Term and Discount Rates</t>
        </is>
      </c>
      <c r="B8" s="4" t="inlineStr">
        <is>
          <t>The weighted average remaining lease term and weighted average discount rates were as follows: As of December 31, 2024 Operating Leases Finance Leases Weighted-average remaining lease term (in years) 5.06 10.69 Weighted-average discount rate 4.95 % 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Notional Amounts Annual Rates Weighted Average Annual Effective Rates and Fair Value of Interest Rate Derivatives</t>
        </is>
      </c>
      <c r="B4" s="4" t="inlineStr">
        <is>
          <t xml:space="preserve">The following table provides the notional amounts, the annual rates, the weighted average annual effective rates, and the fair value of our interest rate derivatives: (In millions) Notional Amount Annual Rate Weighted Average Annual Effective Rate Fair Value - Other Current Assets Fair Value - Other Assets As of December 31, 2024 $ 1,150 2.15% to 5.15% 4.38% $ 15 $ 1 As of December 31, 2023 $ 1,150 2.15% to 5.15% 4.38% $ 23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2</v>
      </c>
      <c r="C4" s="5" t="n">
        <v>298</v>
      </c>
      <c r="D4" s="5" t="n">
        <v>258</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urrency translation adjustment</t>
        </is>
      </c>
      <c r="B6" s="6" t="n">
        <v>-3</v>
      </c>
      <c r="C6" s="6" t="n">
        <v>0</v>
      </c>
      <c r="D6" s="6" t="n">
        <v>-1</v>
      </c>
    </row>
    <row r="7">
      <c r="A7" s="4" t="inlineStr">
        <is>
          <t>Employee benefit plans</t>
        </is>
      </c>
      <c r="B7" s="6" t="n">
        <v>-3</v>
      </c>
      <c r="C7" s="6" t="n">
        <v>11</v>
      </c>
      <c r="D7" s="6" t="n">
        <v>11</v>
      </c>
    </row>
    <row r="8">
      <c r="A8" s="4" t="inlineStr">
        <is>
          <t>Derivative instruments</t>
        </is>
      </c>
      <c r="B8" s="6" t="n">
        <v>-9</v>
      </c>
      <c r="C8" s="6" t="n">
        <v>-13</v>
      </c>
      <c r="D8" s="6" t="n">
        <v>32</v>
      </c>
    </row>
    <row r="9">
      <c r="A9" s="4" t="inlineStr">
        <is>
          <t>Other comprehensive (loss) income, net of income taxes</t>
        </is>
      </c>
      <c r="B9" s="6" t="n">
        <v>-15</v>
      </c>
      <c r="C9" s="6" t="n">
        <v>-2</v>
      </c>
      <c r="D9" s="6" t="n">
        <v>42</v>
      </c>
    </row>
    <row r="10">
      <c r="A10" s="4" t="inlineStr">
        <is>
          <t>Comprehensive income</t>
        </is>
      </c>
      <c r="B10" s="5" t="n">
        <v>337</v>
      </c>
      <c r="C10" s="5" t="n">
        <v>296</v>
      </c>
      <c r="D10" s="5" t="n">
        <v>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and Amount of Accumulated Postretirement Benefit Obligation</t>
        </is>
      </c>
      <c r="B4" s="4" t="inlineStr">
        <is>
          <t xml:space="preserve">The changes in and the amount of the accumulated postretirement benefit obligation were as follows: As of December 31, 2024 2023 (in millions) Accumulated postretirement benefit obligation as of January 1 $ 16 $ 34 Service cost — — Interest cost 1 2 Benefits paid (2) (2) Actuarial gains — (18) Accumulated postretirement benefit obligation as of December 31 $ 15 $ 16 </t>
        </is>
      </c>
    </row>
    <row r="5">
      <c r="A5" s="4" t="inlineStr">
        <is>
          <t>Schedule of Accrued Benefit Obligation Included in Consolidated Balance Sheets</t>
        </is>
      </c>
      <c r="B5" s="4" t="inlineStr">
        <is>
          <t xml:space="preserve">The accrued benefit obligation was included in our consolidated balance sheets as follows: As of December 31, 2024 2023 (in millions) Accrued and other current liabilities $ 2 $ 2 Long-term postretirement benefit obligation 13 14 $ 15 $ 16 </t>
        </is>
      </c>
    </row>
    <row r="6">
      <c r="A6" s="4" t="inlineStr">
        <is>
          <t>Schedule of Accrued Benefit Obligation Recorded in Accumulated Other Comprehensive Income</t>
        </is>
      </c>
      <c r="B6" s="4" t="inlineStr">
        <is>
          <t xml:space="preserve">A portion of our accrued benefit obligation has been recorded in accumulated other comprehensive income as follows: As of Changes As of Changes As of (in millions) Net actuarial gain $ 29 $ 15 $ 44 $ (4) $ 40 Deferred income tax expense (6) (4) (10) 1 (9) Accumulated other comprehensive income $ 23 $ 11 $ 34 $ (3) $ 31 </t>
        </is>
      </c>
    </row>
    <row r="7">
      <c r="A7" s="4" t="inlineStr">
        <is>
          <t>Schedule of Weighted-Average Assumptions to Determine Postretirement Benefit Obligations</t>
        </is>
      </c>
      <c r="B7" s="4" t="inlineStr">
        <is>
          <t>We used the following weighted-average assumptions to determine our postretirement benefit obligations: As of December 31, 2024 2023 Discount rate 5.58 % 4.95 % Health care cost trend rate assumed for next year 8.50 % 8.00 % Ultimate trend rate 4.40 % 4.50 % Year that the rate reaches the ultimate trend rate 2035 2033</t>
        </is>
      </c>
    </row>
    <row r="8">
      <c r="A8" s="4" t="inlineStr">
        <is>
          <t>Schedule of Weighted-Average Assumptions to Determine Net Periodic Postretirement Health Care Cost</t>
        </is>
      </c>
      <c r="B8" s="4" t="inlineStr">
        <is>
          <t>We used the following weighted-average assumptions to determine our net periodic postretirement health care cost: For the Years Ended December 31, 2024 2023 2022 Discount rate 4.95 % 5.18 % 2.90 % Health care cost trend rate assumed for next year 8.00 % 7.00 % 6.60 % Ultimate trend rate 4.50 % 4.50 % 4.50 % Year that the rate reaches the ultimate trend rate 2033 2032 2029</t>
        </is>
      </c>
    </row>
    <row r="9">
      <c r="A9" s="4" t="inlineStr">
        <is>
          <t>Schedule of Estimated Future Benefit Payments</t>
        </is>
      </c>
      <c r="B9" s="4" t="inlineStr">
        <is>
          <t xml:space="preserve">Our estimated future benefit payments for our postretirement benefit plan as of December 31, 2024 were as follows: (in millions) 2025 $ 2 2026 2 2027 1 2028 1 2029 1 2030-2034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for RSUs and PSUs</t>
        </is>
      </c>
      <c r="B4" s="4" t="inlineStr">
        <is>
          <t xml:space="preserve">A summary of activity for RSUs and PSUs for the year ended December 31, 2024 is as follows (in millions, except for per share data): Shares Weighted-Average Grant-Date Fair Value Per Share Unvested, at December 31, 2023 0.8 $ 29.49 Granted 0.6 27.80 Forfeited — — Vested (0.3) 29.33 PSU performance adjustment 0.2 27.73 Unvested, at December 31, 2024 1.3 $ 2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and Other Current Liabilities</t>
        </is>
      </c>
      <c r="B4" s="4" t="inlineStr">
        <is>
          <t xml:space="preserve">Accrued and other current liabilities consisted of the following: As of December 31, 2024 2023 (in millions) Accrued personnel costs $ 66 $ 76 Trade promotion allowances 36 40 Other 59 71 Accrued and other current liabilities $ 161 $ 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12 Months Ended</t>
        </is>
      </c>
    </row>
    <row r="2">
      <c r="B2" s="2" t="inlineStr">
        <is>
          <t>Dec. 31, 2024</t>
        </is>
      </c>
    </row>
    <row r="3">
      <c r="A3" s="3" t="inlineStr">
        <is>
          <t>Other Expense Net [Abstract]</t>
        </is>
      </c>
      <c r="B3" s="4" t="inlineStr">
        <is>
          <t xml:space="preserve"> </t>
        </is>
      </c>
    </row>
    <row r="4">
      <c r="A4" s="4" t="inlineStr">
        <is>
          <t>Schedule of Other Expense, Net</t>
        </is>
      </c>
      <c r="B4" s="4" t="inlineStr">
        <is>
          <t>Other expense, net consisted of the following: For the Years Ended December 31, 2024 2023 2022 (in millions) IPO and separation-related costs (1) $ — $ — $ 12 Other — — 10 Other expense, net $ — $ — $ 22 (1) Reflects costs related to our separation to operate as a stand-alone public company and the IPO proc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Balances for Each Component of Accumulated Other Comprehensive Income</t>
        </is>
      </c>
      <c r="B4" s="4" t="inlineStr">
        <is>
          <t xml:space="preserve">The following table summarizes the changes in our balances of each component of accumulated other comprehensive income. Currency Translation Adjustments Employee Benefit Plans Derivative Instruments Accumulated Other Comprehensive Income (in millions) Balance as of December 31, 2021 $ (6) $ 12 $ 4 $ 10 (Loss) gain arising during the period (1) 16 48 63 Reclassification to earnings — (2) (6) (8) Effect of deferred taxes — (3) (10) (13) Balance as of December 31, 2022 $ (7) $ 23 $ 36 $ 52 Gain arising during the period — 18 12 30 Reclassification to earnings — (3) (29) (32) Effect of deferred taxes — (4) 4 — Balance as of December 31, 2023 $ (7) $ 34 $ 23 $ 50 (Loss) gain arising during the period (3) 2 20 19 Reclassification to earnings — (6) (32) (38) Effect of deferred taxes — 1 3 4 Balance as of December 31, 2024 $ (10) $ 31 $ 14 $ 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t>
        </is>
      </c>
      <c r="B4" s="4" t="inlineStr">
        <is>
          <t xml:space="preserve">The components of income before income tax were as follows: For the Years Ended December 31, 2024 2023 2022 (in millions) Income before income taxes: United States $ 438 $ 380 $ 332 International 13 13 6 Total income before income taxes $ 451 $ 393 $ 338 </t>
        </is>
      </c>
    </row>
    <row r="5">
      <c r="A5" s="4" t="inlineStr">
        <is>
          <t>Schedule of Significant Components of Income Tax Expense</t>
        </is>
      </c>
      <c r="B5" s="4" t="inlineStr">
        <is>
          <t xml:space="preserve">Significant components of income tax expense were as follows: For the Years Ended December 31, 2024 2023 2022 (in millions) Current United States Federal $ 93 $ 83 $ 64 State 13 16 14 Foreign 4 3 1 Total current income tax expense 110 102 79 Deferred United States Federal (1) (4) 3 State (10) (3) (3) Foreign — — 1 Total deferred income tax (benefit) expense (11) (7) 1 Total income tax expense $ 99 $ 95 $ 80 </t>
        </is>
      </c>
    </row>
    <row r="6">
      <c r="A6" s="4" t="inlineStr">
        <is>
          <t>Schedule of Reconciliation of Income Taxes Computed at U.S. Federal Statutory Income Tax Rate to Income Tax Expense</t>
        </is>
      </c>
      <c r="B6" s="4" t="inlineStr">
        <is>
          <t>A reconciliation of income taxes computed at the U.S. Federal statutory income tax rate of 21% for 2024, 2023 and 2022, to our income tax expense was as follows: For the Years Ended December 31, 2024 2023 2022 (in millions) U.S. Federal income tax expense at the statutory rate $ 95 $ 82 $ 71 U.S. State income tax expense 12 10 9 Change in tax rates (1) (9) — — Non-deductible expenses 2 3 1 Return to provision adjustments (1) — (1) Total income tax expense $ 99 $ 95 $ 80 (1) Primarily due to a discrete tax benefit for the remeasurement of deferred tax liabilities due to a change in our state tax rates after apportionment.</t>
        </is>
      </c>
    </row>
    <row r="7">
      <c r="A7" s="4" t="inlineStr">
        <is>
          <t>Schedule of Components of Net Deferred Income Tax Liability</t>
        </is>
      </c>
      <c r="B7" s="4" t="inlineStr">
        <is>
          <t>The components of our net deferred income tax liability were as follows: As of December 31, 2024 2023 (in millions) Deferred tax assets Employee benefits $ 25 $ 20 Lease obligations 24 18 Inventory 8 6 Reserves 5 5 Tax losses 4 5 Total deferred tax assets 66 54 Valuation allowance (7) (5) Total deferred tax assets after valuation allowance 59 49 Deferred tax liabilities Intangible assets (260) (279) Property, plant and equipment (101) (101) Lease right-of-use assets (23) (17) Prepaid expense (12) — Financial instruments (4) (7) Other (1) (2) Total deferred tax liabilities (401) (406) Net deferred tax liabilities $ (342) $ (357)</t>
        </is>
      </c>
    </row>
    <row r="8">
      <c r="A8" s="4" t="inlineStr">
        <is>
          <t>Schedule of Activity Related to Gross Unrecognized Tax Benefits</t>
        </is>
      </c>
      <c r="B8" s="4" t="inlineStr">
        <is>
          <t xml:space="preserve">The following table summarizes the activity related to our gross unrecognized tax benefits: For the Years Ended December 31, 2024 2023 2022 (in millions) Balance as of beginning of the year $ 11 $ 8 $ 5 Increase associated with tax positions taken during the current year 1 2 2 (Decrease) increase associated with tax positions taken in prior years (1) 1 1 Ending unrecognized tax benefits $ 11 $ 11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djusted EBITDA</t>
        </is>
      </c>
      <c r="B4" s="4" t="inlineStr">
        <is>
          <t>Reynolds Hefty Hefty Presto Segment Unallocated (1) Total 2024 (in millions) Net revenues $ 1,247 $ 949 $ 918 $ 584 $ 3,698 $ (3) $ 3,695 Intersegment revenues — 10 — 12 22 (22) — Total segment net revenues 1,247 959 918 596 3,720 (25) 3,695 Other segment items (2) (1,025) (687) (771) (466) (2,949) Adjusted EBITDA 222 272 147 130 771 Depreciation and amortization 33 21 20 21 95 34 129 Capital expenditures 50 19 36 12 117 3 120 Total assets 563 282 259 252 1,356 3,517 4,873 Reynolds Cooking &amp; Baking Hefty Waste &amp; Storage Hefty Tableware Presto Products Segment total Unallocated (1) Total 2023 (in millions) Net revenues $ 1,273 $ 931 $ 967 $ 579 $ 3,750 $ 6 $ 3,756 Intersegment revenues — 11 — 14 25 (25) — Total segment net revenues 1,273 942 967 593 3,775 (19) 3,756 Other segment items (2) (1,089) (681) (793) (481) (3,044) Adjusted EBITDA 184 261 174 112 731 Depreciation and amortization 31 19 16 21 87 37 124 Capital expenditures 46 11 28 8 93 11 104 Total assets 556 267 216 239 1,278 3,502 4,780 Reynolds Hefty Hefty Presto Segment Unallocated (1) Total 2022 (in millions) Net revenues $ 1,287 $ 934 $ 1,000 $ 597 $ 3,818 $ (1) $ 3,817 Intersegment revenues — 12 — 7 19 (19) — Total segment net revenues 1,287 946 1,000 604 3,837 (20) 3,817 Other segment items (2) (1,145) (739) (866) (508) (3,258) Adjusted EBITDA 142 207 134 96 579 Depreciation and amortization 24 19 17 22 82 35 117 Capital expenditures 51 15 36 20 122 6 128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Other segment items included in Segment Adjusted EBITDA primarily include cost of sales (including material, manufacturing and logistics costs), salaries and benefits, advertising expenses and professional fees. The CODM allocates resources and assesses performance on a consolidated level for these other segment items.</t>
        </is>
      </c>
    </row>
    <row r="5">
      <c r="A5" s="4" t="inlineStr">
        <is>
          <t>Schedule of Segment Adjusted EBITDA to Consolidated GAAP Income Before Income Taxes</t>
        </is>
      </c>
      <c r="B5" s="4" t="inlineStr">
        <is>
          <t xml:space="preserve">The following table presents a reconciliation of segment Adjusted EBITDA to consolidated GAAP income before income taxes: For the Years Ended December 31, 2024 2023 2022 (in millions) Segment Adjusted EBITDA $ 771 $ 731 $ 579 Corporate / unallocated expenses (93) (95) (33) 678 636 546 Adjustments to reconcile to GAAP income before income taxes Depreciation and amortization (129) (124) (117) Interest expense, net (98) (119) (76) IPO and separation-related costs — — (12) Other — — (3) Consolidated GAAP income before income taxes $ 451 $ 393 $ 338 </t>
        </is>
      </c>
    </row>
    <row r="6">
      <c r="A6" s="4" t="inlineStr">
        <is>
          <t>Schedule of Net Revenues by Product Line</t>
        </is>
      </c>
      <c r="B6" s="4" t="inlineStr">
        <is>
          <t>Net revenues by product line are as follows: For the Years Ended December 31, 2024 2023 2022 (in millions) Waste and storage products (1) $ 1,555 $ 1,535 $ 1,550 Cooking products 1,247 1,273 1,287 Tableware products 918 967 1,000 Unallocated (25) (19) (20) Net revenues $ 3,695 $ 3,756 $ 3,817 (1) Waste and storage products are comprised of our Hefty Waste &amp; Storage and Presto Products segments.</t>
        </is>
      </c>
    </row>
    <row r="7">
      <c r="A7" s="4" t="inlineStr">
        <is>
          <t>Schedule of Geographic Data for Net Revenues and Long-Lived Assets</t>
        </is>
      </c>
      <c r="B7" s="4" t="inlineStr">
        <is>
          <t xml:space="preserve">Geographic data for net revenues (recognized based on location of our business operations) and long-lived assets (representing property, plant and equipment) are as follows: For the Years Ended December 31, 2024 2023 2022 (in millions) Net revenues: United States $ 3,601 $ 3,661 $ 3,742 Other 94 95 75 Net revenues $ 3,695 $ 3,756 $ 3,817 As of December 31, 2024 2023 (in millions) Long-lived assets United States $ 751 $ 725 Other 7 7 Long-lived assets $ 758 $ 7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mpairments of long-lived assets</t>
        </is>
      </c>
      <c r="B4" s="5" t="n">
        <v>0</v>
      </c>
      <c r="C4" s="5" t="n">
        <v>0</v>
      </c>
      <c r="D4" s="5" t="n">
        <v>0</v>
      </c>
    </row>
    <row r="5">
      <c r="A5" s="4" t="inlineStr">
        <is>
          <t>Advertising expense</t>
        </is>
      </c>
      <c r="B5" s="6" t="n">
        <v>78000000</v>
      </c>
      <c r="C5" s="6" t="n">
        <v>79000000</v>
      </c>
      <c r="D5" s="6" t="n">
        <v>59000000</v>
      </c>
    </row>
    <row r="6">
      <c r="A6" s="4" t="inlineStr">
        <is>
          <t>Research and development expense</t>
        </is>
      </c>
      <c r="B6" s="5" t="n">
        <v>45000000</v>
      </c>
      <c r="C6" s="6" t="n">
        <v>44000000</v>
      </c>
      <c r="D6" s="6" t="n">
        <v>38000000</v>
      </c>
    </row>
    <row r="7">
      <c r="A7" s="4" t="inlineStr">
        <is>
          <t>Percentage of employees can satisfied the service condition</t>
        </is>
      </c>
      <c r="B7" s="10" t="n">
        <v>0.3333</v>
      </c>
      <c r="C7" s="4" t="inlineStr">
        <is>
          <t xml:space="preserve"> </t>
        </is>
      </c>
      <c r="D7" s="4" t="inlineStr">
        <is>
          <t xml:space="preserve"> </t>
        </is>
      </c>
    </row>
    <row r="8">
      <c r="A8" s="4" t="inlineStr">
        <is>
          <t>J P Morgan Chase Ban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s sold for factoring</t>
        </is>
      </c>
      <c r="B10" s="5" t="n">
        <v>95000000</v>
      </c>
      <c r="C10" s="4" t="inlineStr">
        <is>
          <t xml:space="preserve"> </t>
        </is>
      </c>
      <c r="D10" s="4" t="inlineStr">
        <is>
          <t xml:space="preserve"> </t>
        </is>
      </c>
    </row>
    <row r="11">
      <c r="A11" s="4" t="inlineStr">
        <is>
          <t>Accounts receivable, factored</t>
        </is>
      </c>
      <c r="B11" s="6" t="n">
        <v>0</v>
      </c>
      <c r="C11" s="6" t="n">
        <v>0</v>
      </c>
      <c r="D11" s="4" t="inlineStr">
        <is>
          <t xml:space="preserve"> </t>
        </is>
      </c>
    </row>
    <row r="12">
      <c r="A12" s="4" t="inlineStr">
        <is>
          <t>Fair Value, Nonrecurring</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ssets measured at fair value</t>
        </is>
      </c>
      <c r="B14" s="6" t="n">
        <v>0</v>
      </c>
      <c r="C14" s="6" t="n">
        <v>0</v>
      </c>
      <c r="D14" s="6" t="n">
        <v>0</v>
      </c>
    </row>
    <row r="15">
      <c r="A15" s="4" t="inlineStr">
        <is>
          <t>Liabilities measured at fair value</t>
        </is>
      </c>
      <c r="B15" s="5" t="n">
        <v>0</v>
      </c>
      <c r="C15" s="6" t="n">
        <v>0</v>
      </c>
      <c r="D15" s="5" t="n">
        <v>0</v>
      </c>
    </row>
    <row r="16">
      <c r="A16" s="4" t="inlineStr">
        <is>
          <t>Minimum | Machinery and equip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perty, plant and equipment estimated useful life (in years)</t>
        </is>
      </c>
      <c r="B18" s="4" t="inlineStr">
        <is>
          <t>5 years</t>
        </is>
      </c>
      <c r="C18" s="4" t="inlineStr">
        <is>
          <t xml:space="preserve"> </t>
        </is>
      </c>
      <c r="D18" s="4" t="inlineStr">
        <is>
          <t xml:space="preserve"> </t>
        </is>
      </c>
    </row>
    <row r="19">
      <c r="A19" s="4" t="inlineStr">
        <is>
          <t>Minimum | Buildings and building improvemen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operty, plant and equipment estimated useful life (in years)</t>
        </is>
      </c>
      <c r="B21" s="4" t="inlineStr">
        <is>
          <t>15 years</t>
        </is>
      </c>
      <c r="C21" s="4" t="inlineStr">
        <is>
          <t xml:space="preserve"> </t>
        </is>
      </c>
      <c r="D21" s="4" t="inlineStr">
        <is>
          <t xml:space="preserve"> </t>
        </is>
      </c>
    </row>
    <row r="22">
      <c r="A22" s="4" t="inlineStr">
        <is>
          <t>Minimum | Customer relationship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Finite-lived intangible assets, estimated useful life (in years)</t>
        </is>
      </c>
      <c r="B24" s="4" t="inlineStr">
        <is>
          <t>18 years</t>
        </is>
      </c>
      <c r="C24" s="4" t="inlineStr">
        <is>
          <t xml:space="preserve"> </t>
        </is>
      </c>
      <c r="D24" s="4" t="inlineStr">
        <is>
          <t xml:space="preserve"> </t>
        </is>
      </c>
    </row>
    <row r="25">
      <c r="A25" s="4" t="inlineStr">
        <is>
          <t>Maximum | Machinery and equip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roperty, plant and equipment estimated useful life (in years)</t>
        </is>
      </c>
      <c r="B27" s="4" t="inlineStr">
        <is>
          <t>20 years</t>
        </is>
      </c>
      <c r="C27" s="4" t="inlineStr">
        <is>
          <t xml:space="preserve"> </t>
        </is>
      </c>
      <c r="D27" s="4" t="inlineStr">
        <is>
          <t xml:space="preserve"> </t>
        </is>
      </c>
    </row>
    <row r="28">
      <c r="A28" s="4" t="inlineStr">
        <is>
          <t>Maximum | Buildings and building improvement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roperty, plant and equipment estimated useful life (in years)</t>
        </is>
      </c>
      <c r="B30" s="4" t="inlineStr">
        <is>
          <t>40 years</t>
        </is>
      </c>
      <c r="C30" s="4" t="inlineStr">
        <is>
          <t xml:space="preserve"> </t>
        </is>
      </c>
      <c r="D30" s="4" t="inlineStr">
        <is>
          <t xml:space="preserve"> </t>
        </is>
      </c>
    </row>
    <row r="31">
      <c r="A31" s="4" t="inlineStr">
        <is>
          <t>Maximum | Customer relationship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Finite-lived intangible assets, estimated useful life (in years)</t>
        </is>
      </c>
      <c r="B33" s="4" t="inlineStr">
        <is>
          <t>20 years</t>
        </is>
      </c>
      <c r="C33" s="4" t="inlineStr">
        <is>
          <t xml:space="preserve"> </t>
        </is>
      </c>
      <c r="D33" s="4" t="inlineStr">
        <is>
          <t xml:space="preserve"> </t>
        </is>
      </c>
    </row>
    <row r="34">
      <c r="A34" s="4" t="inlineStr">
        <is>
          <t>Non-U.S. Entitie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Cash balances</t>
        </is>
      </c>
      <c r="B36" s="5" t="n">
        <v>10000000</v>
      </c>
      <c r="C36" s="5" t="n">
        <v>12000000</v>
      </c>
      <c r="D3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Supplier Finance Program (Details) - SCF Bank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5" t="n">
        <v>19</v>
      </c>
    </row>
    <row r="5">
      <c r="A5" s="4" t="inlineStr">
        <is>
          <t>Invoices confirmed during the year</t>
        </is>
      </c>
      <c r="B5" s="6" t="n">
        <v>60</v>
      </c>
    </row>
    <row r="6">
      <c r="A6" s="4" t="inlineStr">
        <is>
          <t>Confirmed invoices paid during the year</t>
        </is>
      </c>
      <c r="B6" s="6" t="n">
        <v>-67</v>
      </c>
    </row>
    <row r="7">
      <c r="A7" s="4" t="inlineStr">
        <is>
          <t>Confirmed obligations outstanding at the end of the year</t>
        </is>
      </c>
      <c r="B7" s="5"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37</v>
      </c>
      <c r="C3" s="5" t="n">
        <v>115</v>
      </c>
    </row>
    <row r="4">
      <c r="A4" s="4" t="inlineStr">
        <is>
          <t>Accounts receivable, net</t>
        </is>
      </c>
      <c r="B4" s="6" t="n">
        <v>337</v>
      </c>
      <c r="C4" s="6" t="n">
        <v>347</v>
      </c>
    </row>
    <row r="5">
      <c r="A5" s="4" t="inlineStr">
        <is>
          <t>Other receivables</t>
        </is>
      </c>
      <c r="B5" s="6" t="n">
        <v>7</v>
      </c>
      <c r="C5" s="6" t="n">
        <v>7</v>
      </c>
    </row>
    <row r="6">
      <c r="A6" s="4" t="inlineStr">
        <is>
          <t>Inventories</t>
        </is>
      </c>
      <c r="B6" s="6" t="n">
        <v>567</v>
      </c>
      <c r="C6" s="6" t="n">
        <v>524</v>
      </c>
    </row>
    <row r="7">
      <c r="A7" s="4" t="inlineStr">
        <is>
          <t>Other current assets</t>
        </is>
      </c>
      <c r="B7" s="6" t="n">
        <v>47</v>
      </c>
      <c r="C7" s="6" t="n">
        <v>41</v>
      </c>
    </row>
    <row r="8">
      <c r="A8" s="4" t="inlineStr">
        <is>
          <t>Total current assets</t>
        </is>
      </c>
      <c r="B8" s="6" t="n">
        <v>1101</v>
      </c>
      <c r="C8" s="6" t="n">
        <v>1041</v>
      </c>
    </row>
    <row r="9">
      <c r="A9" s="4" t="inlineStr">
        <is>
          <t>Property, plant and equipment, net</t>
        </is>
      </c>
      <c r="B9" s="6" t="n">
        <v>758</v>
      </c>
      <c r="C9" s="6" t="n">
        <v>732</v>
      </c>
    </row>
    <row r="10">
      <c r="A10" s="4" t="inlineStr">
        <is>
          <t>Operating lease right-of-use assets, net</t>
        </is>
      </c>
      <c r="B10" s="6" t="n">
        <v>90</v>
      </c>
      <c r="C10" s="6" t="n">
        <v>56</v>
      </c>
    </row>
    <row r="11">
      <c r="A11" s="4" t="inlineStr">
        <is>
          <t>Goodwill</t>
        </is>
      </c>
      <c r="B11" s="6" t="n">
        <v>1895</v>
      </c>
      <c r="C11" s="6" t="n">
        <v>1895</v>
      </c>
    </row>
    <row r="12">
      <c r="A12" s="4" t="inlineStr">
        <is>
          <t>Intangible assets, net</t>
        </is>
      </c>
      <c r="B12" s="6" t="n">
        <v>972</v>
      </c>
      <c r="C12" s="6" t="n">
        <v>1001</v>
      </c>
    </row>
    <row r="13">
      <c r="A13" s="4" t="inlineStr">
        <is>
          <t>Other assets</t>
        </is>
      </c>
      <c r="B13" s="6" t="n">
        <v>57</v>
      </c>
      <c r="C13" s="6" t="n">
        <v>55</v>
      </c>
    </row>
    <row r="14">
      <c r="A14" s="4" t="inlineStr">
        <is>
          <t>Total assets</t>
        </is>
      </c>
      <c r="B14" s="6" t="n">
        <v>4873</v>
      </c>
      <c r="C14" s="6" t="n">
        <v>4780</v>
      </c>
    </row>
    <row r="15">
      <c r="A15" s="3" t="inlineStr">
        <is>
          <t>Liabilities</t>
        </is>
      </c>
      <c r="B15" s="4" t="inlineStr">
        <is>
          <t xml:space="preserve"> </t>
        </is>
      </c>
      <c r="C15" s="4" t="inlineStr">
        <is>
          <t xml:space="preserve"> </t>
        </is>
      </c>
    </row>
    <row r="16">
      <c r="A16" s="4" t="inlineStr">
        <is>
          <t>Current operating lease liabilities</t>
        </is>
      </c>
      <c r="B16" s="6" t="n">
        <v>20</v>
      </c>
      <c r="C16" s="6" t="n">
        <v>16</v>
      </c>
    </row>
    <row r="17">
      <c r="A17" s="4" t="inlineStr">
        <is>
          <t>Income taxes payable</t>
        </is>
      </c>
      <c r="B17" s="6" t="n">
        <v>5</v>
      </c>
      <c r="C17" s="6" t="n">
        <v>22</v>
      </c>
    </row>
    <row r="18">
      <c r="A18" s="4" t="inlineStr">
        <is>
          <t>Accrued and other current liabilities</t>
        </is>
      </c>
      <c r="B18" s="6" t="n">
        <v>161</v>
      </c>
      <c r="C18" s="6" t="n">
        <v>187</v>
      </c>
    </row>
    <row r="19">
      <c r="A19" s="4" t="inlineStr">
        <is>
          <t>Total current liabilities</t>
        </is>
      </c>
      <c r="B19" s="6" t="n">
        <v>539</v>
      </c>
      <c r="C19" s="6" t="n">
        <v>478</v>
      </c>
    </row>
    <row r="20">
      <c r="A20" s="4" t="inlineStr">
        <is>
          <t>Long-term debt</t>
        </is>
      </c>
      <c r="B20" s="6" t="n">
        <v>1686</v>
      </c>
      <c r="C20" s="6" t="n">
        <v>1832</v>
      </c>
    </row>
    <row r="21">
      <c r="A21" s="4" t="inlineStr">
        <is>
          <t>Long-term operating lease liabilities</t>
        </is>
      </c>
      <c r="B21" s="6" t="n">
        <v>73</v>
      </c>
      <c r="C21" s="6" t="n">
        <v>42</v>
      </c>
    </row>
    <row r="22">
      <c r="A22" s="4" t="inlineStr">
        <is>
          <t>Deferred income taxes</t>
        </is>
      </c>
      <c r="B22" s="6" t="n">
        <v>342</v>
      </c>
      <c r="C22" s="6" t="n">
        <v>357</v>
      </c>
    </row>
    <row r="23">
      <c r="A23" s="4" t="inlineStr">
        <is>
          <t>Long-term postretirement benefit obligation</t>
        </is>
      </c>
      <c r="B23" s="6" t="n">
        <v>14</v>
      </c>
      <c r="C23" s="6" t="n">
        <v>16</v>
      </c>
    </row>
    <row r="24">
      <c r="A24" s="4" t="inlineStr">
        <is>
          <t>Other liabilities</t>
        </is>
      </c>
      <c r="B24" s="6" t="n">
        <v>77</v>
      </c>
      <c r="C24" s="6" t="n">
        <v>72</v>
      </c>
    </row>
    <row r="25">
      <c r="A25" s="4" t="inlineStr">
        <is>
          <t>Total liabilities</t>
        </is>
      </c>
      <c r="B25" s="6" t="n">
        <v>2731</v>
      </c>
      <c r="C25" s="6" t="n">
        <v>2797</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2,000 shares authorized; 210.2 shares issued and outstanding</t>
        </is>
      </c>
      <c r="B28" s="6" t="n">
        <v>0</v>
      </c>
      <c r="C28" s="6" t="n">
        <v>0</v>
      </c>
    </row>
    <row r="29">
      <c r="A29" s="4" t="inlineStr">
        <is>
          <t>Additional paid-in capital</t>
        </is>
      </c>
      <c r="B29" s="6" t="n">
        <v>1413</v>
      </c>
      <c r="C29" s="6" t="n">
        <v>1396</v>
      </c>
    </row>
    <row r="30">
      <c r="A30" s="4" t="inlineStr">
        <is>
          <t>Accumulated other comprehensive income</t>
        </is>
      </c>
      <c r="B30" s="6" t="n">
        <v>35</v>
      </c>
      <c r="C30" s="6" t="n">
        <v>50</v>
      </c>
    </row>
    <row r="31">
      <c r="A31" s="4" t="inlineStr">
        <is>
          <t>Retained earnings</t>
        </is>
      </c>
      <c r="B31" s="6" t="n">
        <v>694</v>
      </c>
      <c r="C31" s="6" t="n">
        <v>537</v>
      </c>
    </row>
    <row r="32">
      <c r="A32" s="4" t="inlineStr">
        <is>
          <t>Total stockholders’ equity</t>
        </is>
      </c>
      <c r="B32" s="6" t="n">
        <v>2142</v>
      </c>
      <c r="C32" s="6" t="n">
        <v>1983</v>
      </c>
    </row>
    <row r="33">
      <c r="A33" s="4" t="inlineStr">
        <is>
          <t>Total liabilities and stockholders’ equity</t>
        </is>
      </c>
      <c r="B33" s="6" t="n">
        <v>4873</v>
      </c>
      <c r="C33" s="6" t="n">
        <v>4780</v>
      </c>
    </row>
    <row r="34">
      <c r="A34" s="4" t="inlineStr">
        <is>
          <t>Related Par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lated party receivables</t>
        </is>
      </c>
      <c r="B36" s="6" t="n">
        <v>6</v>
      </c>
      <c r="C36" s="6" t="n">
        <v>7</v>
      </c>
    </row>
    <row r="37">
      <c r="A37" s="3" t="inlineStr">
        <is>
          <t>Liabilities</t>
        </is>
      </c>
      <c r="B37" s="4" t="inlineStr">
        <is>
          <t xml:space="preserve"> </t>
        </is>
      </c>
      <c r="C37" s="4" t="inlineStr">
        <is>
          <t xml:space="preserve"> </t>
        </is>
      </c>
    </row>
    <row r="38">
      <c r="A38" s="4" t="inlineStr">
        <is>
          <t>Accounts payable</t>
        </is>
      </c>
      <c r="B38" s="6" t="n">
        <v>34</v>
      </c>
      <c r="C38" s="6" t="n">
        <v>34</v>
      </c>
    </row>
    <row r="39">
      <c r="A39" s="4" t="inlineStr">
        <is>
          <t>Nonrelated Par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ccounts payable</t>
        </is>
      </c>
      <c r="B41" s="5" t="n">
        <v>319</v>
      </c>
      <c r="C41" s="5" t="n">
        <v>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9</v>
      </c>
      <c r="C3" s="5" t="n">
        <v>153</v>
      </c>
    </row>
    <row r="4">
      <c r="A4" s="4" t="inlineStr">
        <is>
          <t>Work in progress</t>
        </is>
      </c>
      <c r="B4" s="6" t="n">
        <v>60</v>
      </c>
      <c r="C4" s="6" t="n">
        <v>60</v>
      </c>
    </row>
    <row r="5">
      <c r="A5" s="4" t="inlineStr">
        <is>
          <t>Finished goods</t>
        </is>
      </c>
      <c r="B5" s="6" t="n">
        <v>318</v>
      </c>
      <c r="C5" s="6" t="n">
        <v>260</v>
      </c>
    </row>
    <row r="6">
      <c r="A6" s="4" t="inlineStr">
        <is>
          <t>Spare parts</t>
        </is>
      </c>
      <c r="B6" s="6" t="n">
        <v>60</v>
      </c>
      <c r="C6" s="6" t="n">
        <v>51</v>
      </c>
    </row>
    <row r="7">
      <c r="A7" s="4" t="inlineStr">
        <is>
          <t>Inventories</t>
        </is>
      </c>
      <c r="B7" s="5" t="n">
        <v>567</v>
      </c>
      <c r="C7" s="5" t="n">
        <v>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719</v>
      </c>
      <c r="C3" s="5" t="n">
        <v>1629</v>
      </c>
    </row>
    <row r="4">
      <c r="A4" s="4" t="inlineStr">
        <is>
          <t>Less: accumulated depreciation</t>
        </is>
      </c>
      <c r="B4" s="6" t="n">
        <v>-961</v>
      </c>
      <c r="C4" s="6" t="n">
        <v>-897</v>
      </c>
    </row>
    <row r="5">
      <c r="A5" s="4" t="inlineStr">
        <is>
          <t>Property, plant and equipment, net</t>
        </is>
      </c>
      <c r="B5" s="6" t="n">
        <v>758</v>
      </c>
      <c r="C5" s="6" t="n">
        <v>73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47</v>
      </c>
      <c r="C8" s="6" t="n">
        <v>46</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230</v>
      </c>
      <c r="C11" s="6" t="n">
        <v>22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1355</v>
      </c>
      <c r="C14" s="6" t="n">
        <v>127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87</v>
      </c>
      <c r="C17" s="5" t="n">
        <v>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8</v>
      </c>
      <c r="C4" s="5" t="n">
        <v>93</v>
      </c>
      <c r="D4" s="5" t="n">
        <v>86</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89</v>
      </c>
      <c r="C7" s="6" t="n">
        <v>82</v>
      </c>
      <c r="D7" s="6" t="n">
        <v>76</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9</v>
      </c>
      <c r="C10" s="5" t="n">
        <v>11</v>
      </c>
      <c r="D10" s="5" t="n">
        <v>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Reportable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895</v>
      </c>
      <c r="C4" s="5" t="n">
        <v>1879</v>
      </c>
    </row>
    <row r="5">
      <c r="A5" s="4" t="inlineStr">
        <is>
          <t>Acquisition of business</t>
        </is>
      </c>
      <c r="B5" s="4" t="inlineStr">
        <is>
          <t xml:space="preserve"> </t>
        </is>
      </c>
      <c r="C5" s="6" t="n">
        <v>16</v>
      </c>
    </row>
    <row r="6">
      <c r="A6" s="4" t="inlineStr">
        <is>
          <t>Movements</t>
        </is>
      </c>
      <c r="B6" s="6" t="n">
        <v>0</v>
      </c>
      <c r="C6" s="4" t="inlineStr">
        <is>
          <t xml:space="preserve"> </t>
        </is>
      </c>
    </row>
    <row r="7">
      <c r="A7" s="4" t="inlineStr">
        <is>
          <t>Goodwill, ending balance</t>
        </is>
      </c>
      <c r="B7" s="6" t="n">
        <v>1895</v>
      </c>
      <c r="C7" s="6" t="n">
        <v>1895</v>
      </c>
    </row>
    <row r="8">
      <c r="A8" s="4" t="inlineStr">
        <is>
          <t>Atacam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 of business</t>
        </is>
      </c>
      <c r="B10" s="4" t="inlineStr">
        <is>
          <t xml:space="preserve"> </t>
        </is>
      </c>
      <c r="C10" s="6" t="n">
        <v>16</v>
      </c>
    </row>
    <row r="11">
      <c r="A11" s="4" t="inlineStr">
        <is>
          <t>Reynolds Cooking &amp; Baking</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794</v>
      </c>
      <c r="C13" s="6" t="n">
        <v>794</v>
      </c>
    </row>
    <row r="14">
      <c r="A14" s="4" t="inlineStr">
        <is>
          <t>Acquisition of business</t>
        </is>
      </c>
      <c r="B14" s="4" t="inlineStr">
        <is>
          <t xml:space="preserve"> </t>
        </is>
      </c>
      <c r="C14" s="6" t="n">
        <v>0</v>
      </c>
    </row>
    <row r="15">
      <c r="A15" s="4" t="inlineStr">
        <is>
          <t>Movements</t>
        </is>
      </c>
      <c r="B15" s="6" t="n">
        <v>0</v>
      </c>
      <c r="C15" s="4" t="inlineStr">
        <is>
          <t xml:space="preserve"> </t>
        </is>
      </c>
    </row>
    <row r="16">
      <c r="A16" s="4" t="inlineStr">
        <is>
          <t>Goodwill, ending balance</t>
        </is>
      </c>
      <c r="B16" s="6" t="n">
        <v>794</v>
      </c>
      <c r="C16" s="6" t="n">
        <v>794</v>
      </c>
    </row>
    <row r="17">
      <c r="A17" s="4" t="inlineStr">
        <is>
          <t>Hefty Waste &amp; Storag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505</v>
      </c>
      <c r="C19" s="6" t="n">
        <v>505</v>
      </c>
    </row>
    <row r="20">
      <c r="A20" s="4" t="inlineStr">
        <is>
          <t>Acquisition of business</t>
        </is>
      </c>
      <c r="B20" s="4" t="inlineStr">
        <is>
          <t xml:space="preserve"> </t>
        </is>
      </c>
      <c r="C20" s="6" t="n">
        <v>0</v>
      </c>
    </row>
    <row r="21">
      <c r="A21" s="4" t="inlineStr">
        <is>
          <t>Movements</t>
        </is>
      </c>
      <c r="B21" s="6" t="n">
        <v>0</v>
      </c>
      <c r="C21" s="4" t="inlineStr">
        <is>
          <t xml:space="preserve"> </t>
        </is>
      </c>
    </row>
    <row r="22">
      <c r="A22" s="4" t="inlineStr">
        <is>
          <t>Goodwill, ending balance</t>
        </is>
      </c>
      <c r="B22" s="6" t="n">
        <v>505</v>
      </c>
      <c r="C22" s="6" t="n">
        <v>505</v>
      </c>
    </row>
    <row r="23">
      <c r="A23" s="4" t="inlineStr">
        <is>
          <t>Hefty Tablew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298</v>
      </c>
      <c r="C25" s="6" t="n">
        <v>282</v>
      </c>
    </row>
    <row r="26">
      <c r="A26" s="4" t="inlineStr">
        <is>
          <t>Acquisition of business</t>
        </is>
      </c>
      <c r="B26" s="4" t="inlineStr">
        <is>
          <t xml:space="preserve"> </t>
        </is>
      </c>
      <c r="C26" s="6" t="n">
        <v>16</v>
      </c>
    </row>
    <row r="27">
      <c r="A27" s="4" t="inlineStr">
        <is>
          <t>Movements</t>
        </is>
      </c>
      <c r="B27" s="6" t="n">
        <v>0</v>
      </c>
      <c r="C27" s="4" t="inlineStr">
        <is>
          <t xml:space="preserve"> </t>
        </is>
      </c>
    </row>
    <row r="28">
      <c r="A28" s="4" t="inlineStr">
        <is>
          <t>Goodwill, ending balance</t>
        </is>
      </c>
      <c r="B28" s="6" t="n">
        <v>298</v>
      </c>
      <c r="C28" s="6" t="n">
        <v>298</v>
      </c>
    </row>
    <row r="29">
      <c r="A29" s="4" t="inlineStr">
        <is>
          <t>Presto Product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beginning balance</t>
        </is>
      </c>
      <c r="B31" s="6" t="n">
        <v>298</v>
      </c>
      <c r="C31" s="6" t="n">
        <v>298</v>
      </c>
    </row>
    <row r="32">
      <c r="A32" s="4" t="inlineStr">
        <is>
          <t>Acquisition of business</t>
        </is>
      </c>
      <c r="B32" s="4" t="inlineStr">
        <is>
          <t xml:space="preserve"> </t>
        </is>
      </c>
      <c r="C32" s="6" t="n">
        <v>0</v>
      </c>
    </row>
    <row r="33">
      <c r="A33" s="4" t="inlineStr">
        <is>
          <t>Movements</t>
        </is>
      </c>
      <c r="B33" s="6" t="n">
        <v>0</v>
      </c>
      <c r="C33" s="4" t="inlineStr">
        <is>
          <t xml:space="preserve"> </t>
        </is>
      </c>
    </row>
    <row r="34">
      <c r="A34" s="4" t="inlineStr">
        <is>
          <t>Goodwill, ending balance</t>
        </is>
      </c>
      <c r="B34" s="5" t="n">
        <v>298</v>
      </c>
      <c r="C34" s="5" t="n">
        <v>2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5" t="n">
        <v>1455</v>
      </c>
      <c r="C3" s="5" t="n">
        <v>1455</v>
      </c>
    </row>
    <row r="4">
      <c r="A4" s="4" t="inlineStr">
        <is>
          <t>Accumulated amortization</t>
        </is>
      </c>
      <c r="B4" s="6" t="n">
        <v>-483</v>
      </c>
      <c r="C4" s="6" t="n">
        <v>-454</v>
      </c>
    </row>
    <row r="5">
      <c r="A5" s="4" t="inlineStr">
        <is>
          <t>Net</t>
        </is>
      </c>
      <c r="B5" s="6" t="n">
        <v>972</v>
      </c>
      <c r="C5" s="6" t="n">
        <v>1001</v>
      </c>
    </row>
    <row r="6">
      <c r="A6" s="4" t="inlineStr">
        <is>
          <t>Finite-lived intangible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605</v>
      </c>
      <c r="C8" s="6" t="n">
        <v>605</v>
      </c>
    </row>
    <row r="9">
      <c r="A9" s="4" t="inlineStr">
        <is>
          <t>Accumulated amortization</t>
        </is>
      </c>
      <c r="B9" s="6" t="n">
        <v>-483</v>
      </c>
      <c r="C9" s="6" t="n">
        <v>-454</v>
      </c>
    </row>
    <row r="10">
      <c r="A10" s="4" t="inlineStr">
        <is>
          <t>Net</t>
        </is>
      </c>
      <c r="B10" s="6" t="n">
        <v>122</v>
      </c>
      <c r="C10" s="6" t="n">
        <v>151</v>
      </c>
    </row>
    <row r="11">
      <c r="A11" s="4" t="inlineStr">
        <is>
          <t>Finite-lived intangible assets | 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580</v>
      </c>
      <c r="C13" s="6" t="n">
        <v>580</v>
      </c>
    </row>
    <row r="14">
      <c r="A14" s="4" t="inlineStr">
        <is>
          <t>Accumulated amortization</t>
        </is>
      </c>
      <c r="B14" s="6" t="n">
        <v>-458</v>
      </c>
      <c r="C14" s="6" t="n">
        <v>-429</v>
      </c>
    </row>
    <row r="15">
      <c r="A15" s="4" t="inlineStr">
        <is>
          <t>Net</t>
        </is>
      </c>
      <c r="B15" s="6" t="n">
        <v>122</v>
      </c>
      <c r="C15" s="6" t="n">
        <v>151</v>
      </c>
    </row>
    <row r="16">
      <c r="A16" s="4" t="inlineStr">
        <is>
          <t>Finite-lived intangible assets |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25</v>
      </c>
      <c r="C18" s="6" t="n">
        <v>25</v>
      </c>
    </row>
    <row r="19">
      <c r="A19" s="4" t="inlineStr">
        <is>
          <t>Accumulated amortization</t>
        </is>
      </c>
      <c r="B19" s="6" t="n">
        <v>-25</v>
      </c>
      <c r="C19" s="6" t="n">
        <v>-25</v>
      </c>
    </row>
    <row r="20">
      <c r="A20" s="4" t="inlineStr">
        <is>
          <t>Net</t>
        </is>
      </c>
      <c r="B20" s="6" t="n">
        <v>0</v>
      </c>
      <c r="C20" s="6" t="n">
        <v>0</v>
      </c>
    </row>
    <row r="21">
      <c r="A21" s="4" t="inlineStr">
        <is>
          <t>Indefinite-lived intangible assets | Trade 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850</v>
      </c>
      <c r="C23" s="6" t="n">
        <v>850</v>
      </c>
    </row>
    <row r="24">
      <c r="A24" s="4" t="inlineStr">
        <is>
          <t>Net</t>
        </is>
      </c>
      <c r="B24" s="5" t="n">
        <v>850</v>
      </c>
      <c r="C24" s="5" t="n">
        <v>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4" t="inlineStr">
        <is>
          <t>Selling, General and Administrative Expenses</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Intangible assets amortization expense</t>
        </is>
      </c>
      <c r="B5" s="5" t="n">
        <v>29</v>
      </c>
      <c r="C5" s="5" t="n">
        <v>30</v>
      </c>
      <c r="D5" s="5"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29</v>
      </c>
    </row>
    <row r="4">
      <c r="A4" s="4" t="inlineStr">
        <is>
          <t>2026</t>
        </is>
      </c>
      <c r="B4" s="6" t="n">
        <v>-22</v>
      </c>
    </row>
    <row r="5">
      <c r="A5" s="4" t="inlineStr">
        <is>
          <t>2027</t>
        </is>
      </c>
      <c r="B5" s="6" t="n">
        <v>-21</v>
      </c>
    </row>
    <row r="6">
      <c r="A6" s="4" t="inlineStr">
        <is>
          <t>2028</t>
        </is>
      </c>
      <c r="B6" s="6" t="n">
        <v>-18</v>
      </c>
    </row>
    <row r="7">
      <c r="A7" s="4" t="inlineStr">
        <is>
          <t>2029</t>
        </is>
      </c>
      <c r="B7" s="5"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financing transaction costs</t>
        </is>
      </c>
      <c r="B3" s="5" t="n">
        <v>-8</v>
      </c>
      <c r="C3" s="5" t="n">
        <v>-12</v>
      </c>
    </row>
    <row r="4">
      <c r="A4" s="4" t="inlineStr">
        <is>
          <t>Original issue discounts</t>
        </is>
      </c>
      <c r="B4" s="6" t="n">
        <v>-1</v>
      </c>
      <c r="C4" s="6" t="n">
        <v>-1</v>
      </c>
    </row>
    <row r="5">
      <c r="A5" s="4" t="inlineStr">
        <is>
          <t>Long-term debt</t>
        </is>
      </c>
      <c r="B5" s="6" t="n">
        <v>1686</v>
      </c>
      <c r="C5" s="6" t="n">
        <v>1832</v>
      </c>
    </row>
    <row r="6">
      <c r="A6" s="4" t="inlineStr">
        <is>
          <t>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5" t="n">
        <v>1695</v>
      </c>
      <c r="C8" s="5" t="n">
        <v>1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Additional Information (Details) - USD ($)</t>
        </is>
      </c>
      <c r="B1" s="2" t="inlineStr">
        <is>
          <t>1 Months Ended</t>
        </is>
      </c>
      <c r="C1" s="2" t="inlineStr">
        <is>
          <t>12 Months Ended</t>
        </is>
      </c>
    </row>
    <row r="2">
      <c r="B2" s="2" t="inlineStr">
        <is>
          <t>Feb. 29, 2020</t>
        </is>
      </c>
      <c r="C2" s="2" t="inlineStr">
        <is>
          <t>Dec. 31, 2024</t>
        </is>
      </c>
      <c r="D2" s="2" t="inlineStr">
        <is>
          <t>Dec. 31, 2023</t>
        </is>
      </c>
      <c r="E2" s="2" t="inlineStr">
        <is>
          <t>Oct.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Quarterly unreimbursed letters of credit minimum percentage</t>
        </is>
      </c>
      <c r="B4" s="11" t="n">
        <v>0.35</v>
      </c>
      <c r="C4" s="4" t="inlineStr">
        <is>
          <t xml:space="preserve"> </t>
        </is>
      </c>
      <c r="D4" s="4" t="inlineStr">
        <is>
          <t xml:space="preserve"> </t>
        </is>
      </c>
      <c r="E4" s="4" t="inlineStr">
        <is>
          <t xml:space="preserve"> </t>
        </is>
      </c>
    </row>
    <row r="5">
      <c r="A5" s="4" t="inlineStr">
        <is>
          <t>Outstanding borrowings under revolving facility</t>
        </is>
      </c>
      <c r="B5" s="4" t="inlineStr">
        <is>
          <t xml:space="preserve"> </t>
        </is>
      </c>
      <c r="C5" s="5" t="n">
        <v>0</v>
      </c>
      <c r="D5" s="4" t="inlineStr">
        <is>
          <t xml:space="preserve"> </t>
        </is>
      </c>
      <c r="E5" s="4" t="inlineStr">
        <is>
          <t xml:space="preserve"> </t>
        </is>
      </c>
    </row>
    <row r="6">
      <c r="A6" s="4" t="inlineStr">
        <is>
          <t>Letters of credit outstanding</t>
        </is>
      </c>
      <c r="B6" s="4" t="inlineStr">
        <is>
          <t xml:space="preserve"> </t>
        </is>
      </c>
      <c r="C6" s="6" t="n">
        <v>6000000</v>
      </c>
      <c r="D6" s="4" t="inlineStr">
        <is>
          <t xml:space="preserve"> </t>
        </is>
      </c>
      <c r="E6" s="4" t="inlineStr">
        <is>
          <t xml:space="preserve"> </t>
        </is>
      </c>
    </row>
    <row r="7">
      <c r="A7" s="4" t="inlineStr">
        <is>
          <t>External Debt Facilities | Base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0" t="n">
        <v>0.0075</v>
      </c>
      <c r="C9" s="4" t="inlineStr">
        <is>
          <t xml:space="preserve"> </t>
        </is>
      </c>
      <c r="D9" s="4" t="inlineStr">
        <is>
          <t xml:space="preserve"> </t>
        </is>
      </c>
      <c r="E9" s="4" t="inlineStr">
        <is>
          <t xml:space="preserve"> </t>
        </is>
      </c>
    </row>
    <row r="10">
      <c r="A10" s="4" t="inlineStr">
        <is>
          <t>External Debt Facilities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0" t="n">
        <v>0.0175</v>
      </c>
      <c r="C12" s="4" t="inlineStr">
        <is>
          <t xml:space="preserve"> </t>
        </is>
      </c>
      <c r="D12" s="4" t="inlineStr">
        <is>
          <t xml:space="preserve"> </t>
        </is>
      </c>
      <c r="E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voluntary principal payments</t>
        </is>
      </c>
      <c r="B15" s="4" t="inlineStr">
        <is>
          <t xml:space="preserve"> </t>
        </is>
      </c>
      <c r="C15" s="5" t="n">
        <v>150000000</v>
      </c>
      <c r="D15" s="5" t="n">
        <v>250000000</v>
      </c>
      <c r="E15" s="4" t="inlineStr">
        <is>
          <t xml:space="preserve"> </t>
        </is>
      </c>
    </row>
    <row r="16">
      <c r="A16" s="4" t="inlineStr">
        <is>
          <t>Term Loan Facility | External Debt Facilit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maximum borrowing capacity</t>
        </is>
      </c>
      <c r="B18" s="5" t="n">
        <v>2475000000</v>
      </c>
      <c r="C18" s="4" t="inlineStr">
        <is>
          <t xml:space="preserve"> </t>
        </is>
      </c>
      <c r="D18" s="4" t="inlineStr">
        <is>
          <t xml:space="preserve"> </t>
        </is>
      </c>
      <c r="E18" s="4" t="inlineStr">
        <is>
          <t xml:space="preserve"> </t>
        </is>
      </c>
    </row>
    <row r="19">
      <c r="A19" s="4" t="inlineStr">
        <is>
          <t>Revolving Credit Facility | External Debt Fac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maximum borrowing capacity</t>
        </is>
      </c>
      <c r="B21" s="5" t="n">
        <v>250000000</v>
      </c>
      <c r="C21" s="4" t="inlineStr">
        <is>
          <t xml:space="preserve"> </t>
        </is>
      </c>
      <c r="D21" s="4" t="inlineStr">
        <is>
          <t xml:space="preserve"> </t>
        </is>
      </c>
      <c r="E21" s="4" t="inlineStr">
        <is>
          <t xml:space="preserve"> </t>
        </is>
      </c>
    </row>
    <row r="22">
      <c r="A22" s="4" t="inlineStr">
        <is>
          <t>Revolving Credit Facility | External Debt Facilities | Revolving Credit Agreement Due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aximum borrowing capacity</t>
        </is>
      </c>
      <c r="B24" s="4" t="inlineStr">
        <is>
          <t xml:space="preserve"> </t>
        </is>
      </c>
      <c r="C24" s="4" t="inlineStr">
        <is>
          <t xml:space="preserve"> </t>
        </is>
      </c>
      <c r="D24" s="4" t="inlineStr">
        <is>
          <t xml:space="preserve"> </t>
        </is>
      </c>
      <c r="E24" s="5" t="n">
        <v>250000000</v>
      </c>
    </row>
    <row r="25">
      <c r="A25" s="4" t="inlineStr">
        <is>
          <t>Revolving Credit Facility | External Debt Facilities | Revolving Credit Agreement Due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maximum borrowing capacity</t>
        </is>
      </c>
      <c r="B27" s="4" t="inlineStr">
        <is>
          <t xml:space="preserve"> </t>
        </is>
      </c>
      <c r="C27" s="4" t="inlineStr">
        <is>
          <t xml:space="preserve"> </t>
        </is>
      </c>
      <c r="D27" s="4" t="inlineStr">
        <is>
          <t xml:space="preserve"> </t>
        </is>
      </c>
      <c r="E27" s="5" t="n">
        <v>700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chedule of Interest Expense, Ne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transaction costs</t>
        </is>
      </c>
      <c r="B4" s="5" t="n">
        <v>4</v>
      </c>
      <c r="C4" s="5" t="n">
        <v>4</v>
      </c>
      <c r="D4" s="5" t="n">
        <v>4</v>
      </c>
    </row>
    <row r="5">
      <c r="A5" s="4" t="inlineStr">
        <is>
          <t>Interest rate swaps (benefit) expense</t>
        </is>
      </c>
      <c r="B5" s="6" t="n">
        <v>-31</v>
      </c>
      <c r="C5" s="6" t="n">
        <v>-29</v>
      </c>
      <c r="D5" s="6" t="n">
        <v>-6</v>
      </c>
    </row>
    <row r="6">
      <c r="A6" s="4" t="inlineStr">
        <is>
          <t>Other</t>
        </is>
      </c>
      <c r="B6" s="6" t="n">
        <v>-2</v>
      </c>
      <c r="C6" s="6" t="n">
        <v>2</v>
      </c>
      <c r="D6" s="6" t="n">
        <v>4</v>
      </c>
    </row>
    <row r="7">
      <c r="A7" s="4" t="inlineStr">
        <is>
          <t>Interest expense, net</t>
        </is>
      </c>
      <c r="B7" s="6" t="n">
        <v>98</v>
      </c>
      <c r="C7" s="6" t="n">
        <v>119</v>
      </c>
      <c r="D7" s="6" t="n">
        <v>76</v>
      </c>
    </row>
    <row r="8">
      <c r="A8" s="4" t="inlineStr">
        <is>
          <t>Term Loa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Term Loan Facility</t>
        </is>
      </c>
      <c r="B10" s="5" t="n">
        <v>127</v>
      </c>
      <c r="C10" s="5" t="n">
        <v>142</v>
      </c>
      <c r="D10" s="5" t="n">
        <v>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01</v>
      </c>
      <c r="C3" s="9" t="n">
        <v>0.001</v>
      </c>
    </row>
    <row r="4">
      <c r="A4" s="4" t="inlineStr">
        <is>
          <t>Common stock, shares authorized (in shares)</t>
        </is>
      </c>
      <c r="B4" s="6" t="n">
        <v>2000</v>
      </c>
      <c r="C4" s="6" t="n">
        <v>2000</v>
      </c>
    </row>
    <row r="5">
      <c r="A5" s="4" t="inlineStr">
        <is>
          <t>Common stock, shares issued (in shares)</t>
        </is>
      </c>
      <c r="B5" s="8" t="n">
        <v>210.2</v>
      </c>
      <c r="C5" s="8" t="n">
        <v>210.2</v>
      </c>
    </row>
    <row r="6">
      <c r="A6" s="4" t="inlineStr">
        <is>
          <t>Common stock, shares outstanding (in shares)</t>
        </is>
      </c>
      <c r="B6" s="8" t="n">
        <v>210.2</v>
      </c>
      <c r="C6" s="8" t="n">
        <v>2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Required Future Repayments on Debt Outstanding (Details) $ in Millions</t>
        </is>
      </c>
      <c r="B1" s="2" t="inlineStr">
        <is>
          <t>Dec. 31, 2024 USD ($)</t>
        </is>
      </c>
    </row>
    <row r="2">
      <c r="A2" s="3" t="inlineStr">
        <is>
          <t>Debt Instruments [Abstract]</t>
        </is>
      </c>
      <c r="B2" s="4" t="inlineStr">
        <is>
          <t xml:space="preserve"> </t>
        </is>
      </c>
    </row>
    <row r="3">
      <c r="A3" s="4" t="inlineStr">
        <is>
          <t>2025</t>
        </is>
      </c>
      <c r="B3" s="5" t="n">
        <v>0</v>
      </c>
    </row>
    <row r="4">
      <c r="A4" s="4" t="inlineStr">
        <is>
          <t>2026</t>
        </is>
      </c>
      <c r="B4" s="6" t="n">
        <v>0</v>
      </c>
    </row>
    <row r="5">
      <c r="A5" s="4" t="inlineStr">
        <is>
          <t>2027</t>
        </is>
      </c>
      <c r="B5" s="6" t="n">
        <v>1695</v>
      </c>
    </row>
    <row r="6">
      <c r="A6" s="4" t="inlineStr">
        <is>
          <t>Total long-term debt</t>
        </is>
      </c>
      <c r="B6" s="5" t="n">
        <v>1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s executed but not yet commenced</t>
        </is>
      </c>
      <c r="B4" s="5" t="n">
        <v>17</v>
      </c>
      <c r="C4" s="4" t="inlineStr">
        <is>
          <t xml:space="preserve"> </t>
        </is>
      </c>
      <c r="D4" s="4" t="inlineStr">
        <is>
          <t xml:space="preserve"> </t>
        </is>
      </c>
    </row>
    <row r="5">
      <c r="A5" s="4" t="inlineStr">
        <is>
          <t>Recognition of operating ROU assets</t>
        </is>
      </c>
      <c r="B5" s="6" t="n">
        <v>53</v>
      </c>
      <c r="C5" s="5" t="n">
        <v>6</v>
      </c>
      <c r="D5" s="4" t="inlineStr">
        <is>
          <t xml:space="preserve"> </t>
        </is>
      </c>
    </row>
    <row r="6">
      <c r="A6" s="4" t="inlineStr">
        <is>
          <t>Recognition of operating lease liabilities</t>
        </is>
      </c>
      <c r="B6" s="6" t="n">
        <v>53</v>
      </c>
      <c r="C6" s="6" t="n">
        <v>6</v>
      </c>
      <c r="D6" s="4" t="inlineStr">
        <is>
          <t xml:space="preserve"> </t>
        </is>
      </c>
    </row>
    <row r="7">
      <c r="A7" s="4" t="inlineStr">
        <is>
          <t>Recognition of finance lease liabilities in year</t>
        </is>
      </c>
      <c r="B7" s="4" t="inlineStr">
        <is>
          <t xml:space="preserve"> </t>
        </is>
      </c>
      <c r="C7" s="6" t="n">
        <v>6</v>
      </c>
      <c r="D7" s="4" t="inlineStr">
        <is>
          <t xml:space="preserve"> </t>
        </is>
      </c>
    </row>
    <row r="8">
      <c r="A8" s="4" t="inlineStr">
        <is>
          <t>Payments for operating lease liabilities</t>
        </is>
      </c>
      <c r="B8" s="5" t="n">
        <v>21</v>
      </c>
      <c r="C8" s="5" t="n">
        <v>18</v>
      </c>
      <c r="D8" s="5" t="n">
        <v>17</v>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2 years</t>
        </is>
      </c>
      <c r="C11" s="4" t="inlineStr">
        <is>
          <t xml:space="preserve"> </t>
        </is>
      </c>
      <c r="D11" s="4" t="inlineStr">
        <is>
          <t xml:space="preserve"> </t>
        </is>
      </c>
    </row>
    <row r="12">
      <c r="A12" s="4" t="inlineStr">
        <is>
          <t>Options to renew lease term</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3</v>
      </c>
      <c r="C4" s="5" t="n">
        <v>18</v>
      </c>
      <c r="D4" s="5" t="n">
        <v>17</v>
      </c>
    </row>
    <row r="5">
      <c r="A5" s="4" t="inlineStr">
        <is>
          <t>Variable lease costs</t>
        </is>
      </c>
      <c r="B5" s="6" t="n">
        <v>0</v>
      </c>
      <c r="C5" s="6" t="n">
        <v>1</v>
      </c>
      <c r="D5" s="6" t="n">
        <v>1</v>
      </c>
    </row>
    <row r="6">
      <c r="A6" s="4" t="inlineStr">
        <is>
          <t>Short-term lease costs</t>
        </is>
      </c>
      <c r="B6" s="6" t="n">
        <v>4</v>
      </c>
      <c r="C6" s="6" t="n">
        <v>4</v>
      </c>
      <c r="D6" s="6" t="n">
        <v>4</v>
      </c>
    </row>
    <row r="7">
      <c r="A7" s="4" t="inlineStr">
        <is>
          <t>Total operating lease costs</t>
        </is>
      </c>
      <c r="B7" s="5" t="n">
        <v>27</v>
      </c>
      <c r="C7" s="5" t="n">
        <v>23</v>
      </c>
      <c r="D7" s="5" t="n">
        <v>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5</v>
      </c>
      <c r="C3" s="4" t="inlineStr">
        <is>
          <t xml:space="preserve"> </t>
        </is>
      </c>
    </row>
    <row r="4">
      <c r="A4" s="4" t="inlineStr">
        <is>
          <t>2026</t>
        </is>
      </c>
      <c r="B4" s="6" t="n">
        <v>22</v>
      </c>
      <c r="C4" s="4" t="inlineStr">
        <is>
          <t xml:space="preserve"> </t>
        </is>
      </c>
    </row>
    <row r="5">
      <c r="A5" s="4" t="inlineStr">
        <is>
          <t>2027</t>
        </is>
      </c>
      <c r="B5" s="6" t="n">
        <v>19</v>
      </c>
      <c r="C5" s="4" t="inlineStr">
        <is>
          <t xml:space="preserve"> </t>
        </is>
      </c>
    </row>
    <row r="6">
      <c r="A6" s="4" t="inlineStr">
        <is>
          <t>2028</t>
        </is>
      </c>
      <c r="B6" s="6" t="n">
        <v>14</v>
      </c>
      <c r="C6" s="4" t="inlineStr">
        <is>
          <t xml:space="preserve"> </t>
        </is>
      </c>
    </row>
    <row r="7">
      <c r="A7" s="4" t="inlineStr">
        <is>
          <t>2029</t>
        </is>
      </c>
      <c r="B7" s="6" t="n">
        <v>11</v>
      </c>
      <c r="C7" s="4" t="inlineStr">
        <is>
          <t xml:space="preserve"> </t>
        </is>
      </c>
    </row>
    <row r="8">
      <c r="A8" s="4" t="inlineStr">
        <is>
          <t>Thereafter</t>
        </is>
      </c>
      <c r="B8" s="6" t="n">
        <v>15</v>
      </c>
      <c r="C8" s="4" t="inlineStr">
        <is>
          <t xml:space="preserve"> </t>
        </is>
      </c>
    </row>
    <row r="9">
      <c r="A9" s="4" t="inlineStr">
        <is>
          <t>Total undiscounted lease payments</t>
        </is>
      </c>
      <c r="B9" s="6" t="n">
        <v>106</v>
      </c>
      <c r="C9" s="4" t="inlineStr">
        <is>
          <t xml:space="preserve"> </t>
        </is>
      </c>
    </row>
    <row r="10">
      <c r="A10" s="4" t="inlineStr">
        <is>
          <t>Less: imputed interest</t>
        </is>
      </c>
      <c r="B10" s="6" t="n">
        <v>-13</v>
      </c>
      <c r="C10" s="4" t="inlineStr">
        <is>
          <t xml:space="preserve"> </t>
        </is>
      </c>
    </row>
    <row r="11">
      <c r="A11" s="4" t="inlineStr">
        <is>
          <t>Total operating lease liabilities</t>
        </is>
      </c>
      <c r="B11" s="6" t="n">
        <v>93</v>
      </c>
      <c r="C11" s="5" t="n">
        <v>58</v>
      </c>
    </row>
    <row r="12">
      <c r="A12" s="3" t="inlineStr">
        <is>
          <t>Finance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2</v>
      </c>
      <c r="C14" s="4" t="inlineStr">
        <is>
          <t xml:space="preserve"> </t>
        </is>
      </c>
    </row>
    <row r="15">
      <c r="A15" s="4" t="inlineStr">
        <is>
          <t>2027</t>
        </is>
      </c>
      <c r="B15" s="6" t="n">
        <v>2</v>
      </c>
      <c r="C15" s="4" t="inlineStr">
        <is>
          <t xml:space="preserve"> </t>
        </is>
      </c>
    </row>
    <row r="16">
      <c r="A16" s="4" t="inlineStr">
        <is>
          <t>2028</t>
        </is>
      </c>
      <c r="B16" s="6" t="n">
        <v>2</v>
      </c>
      <c r="C16" s="4" t="inlineStr">
        <is>
          <t xml:space="preserve"> </t>
        </is>
      </c>
    </row>
    <row r="17">
      <c r="A17" s="4" t="inlineStr">
        <is>
          <t>2029</t>
        </is>
      </c>
      <c r="B17" s="6" t="n">
        <v>2</v>
      </c>
      <c r="C17" s="4" t="inlineStr">
        <is>
          <t xml:space="preserve"> </t>
        </is>
      </c>
    </row>
    <row r="18">
      <c r="A18" s="4" t="inlineStr">
        <is>
          <t>Thereafter</t>
        </is>
      </c>
      <c r="B18" s="6" t="n">
        <v>10</v>
      </c>
      <c r="C18" s="4" t="inlineStr">
        <is>
          <t xml:space="preserve"> </t>
        </is>
      </c>
    </row>
    <row r="19">
      <c r="A19" s="4" t="inlineStr">
        <is>
          <t>Total undiscounted lease payments</t>
        </is>
      </c>
      <c r="B19" s="6" t="n">
        <v>20</v>
      </c>
      <c r="C19" s="4" t="inlineStr">
        <is>
          <t xml:space="preserve"> </t>
        </is>
      </c>
    </row>
    <row r="20">
      <c r="A20" s="4" t="inlineStr">
        <is>
          <t>Less: imputed interest</t>
        </is>
      </c>
      <c r="B20" s="6" t="n">
        <v>-5</v>
      </c>
      <c r="C20" s="4" t="inlineStr">
        <is>
          <t xml:space="preserve"> </t>
        </is>
      </c>
    </row>
    <row r="21">
      <c r="A21" s="4" t="inlineStr">
        <is>
          <t>Total finance lease liabilities</t>
        </is>
      </c>
      <c r="B21" s="6" t="n">
        <v>15</v>
      </c>
      <c r="C21" s="5" t="n">
        <v>16</v>
      </c>
    </row>
    <row r="22">
      <c r="A22" s="3" t="inlineStr">
        <is>
          <t>Total</t>
        </is>
      </c>
      <c r="B22" s="4" t="inlineStr">
        <is>
          <t xml:space="preserve"> </t>
        </is>
      </c>
      <c r="C22" s="4" t="inlineStr">
        <is>
          <t xml:space="preserve"> </t>
        </is>
      </c>
    </row>
    <row r="23">
      <c r="A23" s="4" t="inlineStr">
        <is>
          <t>2025</t>
        </is>
      </c>
      <c r="B23" s="6" t="n">
        <v>27</v>
      </c>
      <c r="C23" s="4" t="inlineStr">
        <is>
          <t xml:space="preserve"> </t>
        </is>
      </c>
    </row>
    <row r="24">
      <c r="A24" s="4" t="inlineStr">
        <is>
          <t>2026</t>
        </is>
      </c>
      <c r="B24" s="6" t="n">
        <v>24</v>
      </c>
      <c r="C24" s="4" t="inlineStr">
        <is>
          <t xml:space="preserve"> </t>
        </is>
      </c>
    </row>
    <row r="25">
      <c r="A25" s="4" t="inlineStr">
        <is>
          <t>2027</t>
        </is>
      </c>
      <c r="B25" s="6" t="n">
        <v>21</v>
      </c>
      <c r="C25" s="4" t="inlineStr">
        <is>
          <t xml:space="preserve"> </t>
        </is>
      </c>
    </row>
    <row r="26">
      <c r="A26" s="4" t="inlineStr">
        <is>
          <t>2028</t>
        </is>
      </c>
      <c r="B26" s="6" t="n">
        <v>16</v>
      </c>
      <c r="C26" s="4" t="inlineStr">
        <is>
          <t xml:space="preserve"> </t>
        </is>
      </c>
    </row>
    <row r="27">
      <c r="A27" s="4" t="inlineStr">
        <is>
          <t>2029</t>
        </is>
      </c>
      <c r="B27" s="6" t="n">
        <v>13</v>
      </c>
      <c r="C27" s="4" t="inlineStr">
        <is>
          <t xml:space="preserve"> </t>
        </is>
      </c>
    </row>
    <row r="28">
      <c r="A28" s="4" t="inlineStr">
        <is>
          <t>Thereafter</t>
        </is>
      </c>
      <c r="B28" s="6" t="n">
        <v>25</v>
      </c>
      <c r="C28" s="4" t="inlineStr">
        <is>
          <t xml:space="preserve"> </t>
        </is>
      </c>
    </row>
    <row r="29">
      <c r="A29" s="4" t="inlineStr">
        <is>
          <t>Total undiscounted lease payments</t>
        </is>
      </c>
      <c r="B29" s="6" t="n">
        <v>126</v>
      </c>
      <c r="C29" s="4" t="inlineStr">
        <is>
          <t xml:space="preserve"> </t>
        </is>
      </c>
    </row>
    <row r="30">
      <c r="A30" s="4" t="inlineStr">
        <is>
          <t>Less: imputed interest</t>
        </is>
      </c>
      <c r="B30" s="6" t="n">
        <v>-18</v>
      </c>
      <c r="C30" s="4" t="inlineStr">
        <is>
          <t xml:space="preserve"> </t>
        </is>
      </c>
    </row>
    <row r="31">
      <c r="A31" s="4" t="inlineStr">
        <is>
          <t>Present value of lease liabilities</t>
        </is>
      </c>
      <c r="B31" s="5" t="n">
        <v>108</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Operating Lease Liabilities and ROU Assets Included in Consolidated Balance Shee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5" t="n">
        <v>90</v>
      </c>
      <c r="C3" s="5" t="n">
        <v>56</v>
      </c>
    </row>
    <row r="4">
      <c r="A4" s="4" t="inlineStr">
        <is>
          <t>Current operating lease liabilities</t>
        </is>
      </c>
      <c r="B4" s="6" t="n">
        <v>20</v>
      </c>
      <c r="C4" s="6" t="n">
        <v>16</v>
      </c>
    </row>
    <row r="5">
      <c r="A5" s="4" t="inlineStr">
        <is>
          <t>Long-term operating lease liabilities</t>
        </is>
      </c>
      <c r="B5" s="6" t="n">
        <v>73</v>
      </c>
      <c r="C5" s="6" t="n">
        <v>42</v>
      </c>
    </row>
    <row r="6">
      <c r="A6" s="4" t="inlineStr">
        <is>
          <t>Total operating lease liabilities</t>
        </is>
      </c>
      <c r="B6" s="6" t="n">
        <v>93</v>
      </c>
      <c r="C6" s="6" t="n">
        <v>58</v>
      </c>
    </row>
    <row r="7">
      <c r="A7" s="3" t="inlineStr">
        <is>
          <t>Finance leases</t>
        </is>
      </c>
      <c r="B7" s="4" t="inlineStr">
        <is>
          <t xml:space="preserve"> </t>
        </is>
      </c>
      <c r="C7" s="4" t="inlineStr">
        <is>
          <t xml:space="preserve"> </t>
        </is>
      </c>
    </row>
    <row r="8">
      <c r="A8" s="4" t="inlineStr">
        <is>
          <t>Right-of-use assets</t>
        </is>
      </c>
      <c r="B8" s="6" t="n">
        <v>15</v>
      </c>
      <c r="C8" s="6" t="n">
        <v>16</v>
      </c>
    </row>
    <row r="9">
      <c r="A9" s="4" t="inlineStr">
        <is>
          <t>Current lease liabilities</t>
        </is>
      </c>
      <c r="B9" s="6" t="n">
        <v>1</v>
      </c>
      <c r="C9" s="6" t="n">
        <v>1</v>
      </c>
    </row>
    <row r="10">
      <c r="A10" s="4" t="inlineStr">
        <is>
          <t>Non-current lease liabilities</t>
        </is>
      </c>
      <c r="B10" s="6" t="n">
        <v>14</v>
      </c>
      <c r="C10" s="6" t="n">
        <v>15</v>
      </c>
    </row>
    <row r="11">
      <c r="A11" s="4" t="inlineStr">
        <is>
          <t>Total finance lease liabilities</t>
        </is>
      </c>
      <c r="B11" s="5" t="n">
        <v>15</v>
      </c>
      <c r="C11" s="5" t="n">
        <v>16</v>
      </c>
    </row>
    <row r="12">
      <c r="A12" s="4" t="inlineStr">
        <is>
          <t>Finance Lease, Right-of-Use Asset, Statement of Financial Position [Extensible Enumeration]</t>
        </is>
      </c>
      <c r="B12" s="4" t="inlineStr">
        <is>
          <t>Other assets</t>
        </is>
      </c>
      <c r="C12" s="4" t="inlineStr">
        <is>
          <t>Other assets</t>
        </is>
      </c>
    </row>
    <row r="13">
      <c r="A13" s="4" t="inlineStr">
        <is>
          <t>Finance Lease, Liability, Current, Statement of Financial Position [Extensible Enumeration]</t>
        </is>
      </c>
      <c r="B13" s="4" t="inlineStr">
        <is>
          <t>Accrued and other current liabilities</t>
        </is>
      </c>
      <c r="C13" s="4" t="inlineStr">
        <is>
          <t>Accrued and other current liabilities</t>
        </is>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s (Details)</t>
        </is>
      </c>
      <c r="B1" s="2" t="inlineStr">
        <is>
          <t>Dec. 31, 2024</t>
        </is>
      </c>
    </row>
    <row r="2">
      <c r="A2" s="3" t="inlineStr">
        <is>
          <t>Operating Leases</t>
        </is>
      </c>
      <c r="B2" s="4" t="inlineStr">
        <is>
          <t xml:space="preserve"> </t>
        </is>
      </c>
    </row>
    <row r="3">
      <c r="A3" s="4" t="inlineStr">
        <is>
          <t>Weighted-average remaining lease term (in years)</t>
        </is>
      </c>
      <c r="B3" s="4" t="inlineStr">
        <is>
          <t>5 years 21 days</t>
        </is>
      </c>
    </row>
    <row r="4">
      <c r="A4" s="4" t="inlineStr">
        <is>
          <t>Weighted-average discount rate</t>
        </is>
      </c>
      <c r="B4" s="10" t="n">
        <v>0.0495</v>
      </c>
    </row>
    <row r="5">
      <c r="A5" s="3" t="inlineStr">
        <is>
          <t>Finance Leases</t>
        </is>
      </c>
      <c r="B5" s="4" t="inlineStr">
        <is>
          <t xml:space="preserve"> </t>
        </is>
      </c>
    </row>
    <row r="6">
      <c r="A6" s="4" t="inlineStr">
        <is>
          <t>Weighted-average remaining lease term (in years)</t>
        </is>
      </c>
      <c r="B6" s="4" t="inlineStr">
        <is>
          <t>10 years 8 months 8 days</t>
        </is>
      </c>
    </row>
    <row r="7">
      <c r="A7" s="4" t="inlineStr">
        <is>
          <t>Weighted-average discount rate</t>
        </is>
      </c>
      <c r="B7" s="10" t="n">
        <v>0.0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Amount</t>
        </is>
      </c>
      <c r="B4" s="5" t="n">
        <v>1150</v>
      </c>
      <c r="C4" s="5" t="n">
        <v>1150</v>
      </c>
    </row>
    <row r="5">
      <c r="A5" s="4" t="inlineStr">
        <is>
          <t>Weighted Average Annual Effective Rate</t>
        </is>
      </c>
      <c r="B5" s="10" t="n">
        <v>0.0438</v>
      </c>
      <c r="C5" s="10" t="n">
        <v>0.0438</v>
      </c>
    </row>
    <row r="6">
      <c r="A6" s="4" t="inlineStr">
        <is>
          <t>Interest Rate Swaps | 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5" t="n">
        <v>1150</v>
      </c>
      <c r="C8" s="4" t="inlineStr">
        <is>
          <t xml:space="preserve"> </t>
        </is>
      </c>
    </row>
    <row r="9">
      <c r="A9" s="4" t="inlineStr">
        <is>
          <t>Minimum</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nnual Rate</t>
        </is>
      </c>
      <c r="B11" s="10" t="n">
        <v>0.0215</v>
      </c>
      <c r="C11" s="10" t="n">
        <v>0.0215</v>
      </c>
    </row>
    <row r="12">
      <c r="A12" s="4" t="inlineStr">
        <is>
          <t>Minimum | Interest Rate Swaps | Cash Flow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nnual Rate</t>
        </is>
      </c>
      <c r="B14" s="10" t="n">
        <v>0.004</v>
      </c>
      <c r="C14" s="4" t="inlineStr">
        <is>
          <t xml:space="preserve"> </t>
        </is>
      </c>
    </row>
    <row r="15">
      <c r="A15" s="4" t="inlineStr">
        <is>
          <t>Weighted Average Annual Effective Rate</t>
        </is>
      </c>
      <c r="B15" s="10" t="n">
        <v>0.0215</v>
      </c>
      <c r="C15" s="4" t="inlineStr">
        <is>
          <t xml:space="preserve"> </t>
        </is>
      </c>
    </row>
    <row r="16">
      <c r="A16" s="4" t="inlineStr">
        <is>
          <t>Cash flow hedge contracts period</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nnual Rate</t>
        </is>
      </c>
      <c r="B19" s="10" t="n">
        <v>0.0515</v>
      </c>
      <c r="C19" s="10" t="n">
        <v>0.0515</v>
      </c>
    </row>
    <row r="20">
      <c r="A20" s="4" t="inlineStr">
        <is>
          <t>Maximum | Interest Rate Swaps | Cash Flow Hedg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nnual Rate</t>
        </is>
      </c>
      <c r="B22" s="10" t="n">
        <v>0.034</v>
      </c>
      <c r="C22" s="4" t="inlineStr">
        <is>
          <t xml:space="preserve"> </t>
        </is>
      </c>
    </row>
    <row r="23">
      <c r="A23" s="4" t="inlineStr">
        <is>
          <t>Weighted Average Annual Effective Rate</t>
        </is>
      </c>
      <c r="B23" s="10" t="n">
        <v>0.0515</v>
      </c>
      <c r="C23" s="4" t="inlineStr">
        <is>
          <t xml:space="preserve"> </t>
        </is>
      </c>
    </row>
    <row r="24">
      <c r="A24" s="4" t="inlineStr">
        <is>
          <t>Cash flow hedge contracts period</t>
        </is>
      </c>
      <c r="B24" s="4" t="inlineStr">
        <is>
          <t>2 years</t>
        </is>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Annual Rates Weighted Average Annual Effective Rates and Fair Value of Interest Rate Derivative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Notional Amount</t>
        </is>
      </c>
      <c r="B3" s="5" t="n">
        <v>1150</v>
      </c>
      <c r="C3" s="5" t="n">
        <v>1150</v>
      </c>
    </row>
    <row r="4">
      <c r="A4" s="4" t="inlineStr">
        <is>
          <t>Weighted Average Annual Effective Rate</t>
        </is>
      </c>
      <c r="B4" s="10" t="n">
        <v>0.0438</v>
      </c>
      <c r="C4" s="10" t="n">
        <v>0.0438</v>
      </c>
    </row>
    <row r="5">
      <c r="A5" s="4" t="inlineStr">
        <is>
          <t>Fair Value - Other Current Assets</t>
        </is>
      </c>
      <c r="B5" s="5" t="n">
        <v>15</v>
      </c>
      <c r="C5" s="5" t="n">
        <v>23</v>
      </c>
    </row>
    <row r="6">
      <c r="A6" s="4" t="inlineStr">
        <is>
          <t>Fair Value - Other Assets</t>
        </is>
      </c>
      <c r="B6" s="5" t="n">
        <v>1</v>
      </c>
      <c r="C6" s="5" t="n">
        <v>7</v>
      </c>
    </row>
    <row r="7">
      <c r="A7" s="4" t="inlineStr">
        <is>
          <t>Derivative Asset, Current, Statement of Financial Position [Extensible Enumeration]</t>
        </is>
      </c>
      <c r="B7" s="4" t="inlineStr">
        <is>
          <t>Other assets</t>
        </is>
      </c>
      <c r="C7" s="4" t="inlineStr">
        <is>
          <t>Other assets</t>
        </is>
      </c>
    </row>
    <row r="8">
      <c r="A8" s="4" t="inlineStr">
        <is>
          <t>Derivative Asset, Noncurrent, Statement of Financial Position [Extensible Enumeration]</t>
        </is>
      </c>
      <c r="B8" s="4" t="inlineStr">
        <is>
          <t>Other assets</t>
        </is>
      </c>
      <c r="C8" s="4" t="inlineStr">
        <is>
          <t>Other assets</t>
        </is>
      </c>
    </row>
    <row r="9">
      <c r="A9" s="4" t="inlineStr">
        <is>
          <t>Minimum</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nnual Rate</t>
        </is>
      </c>
      <c r="B11" s="10" t="n">
        <v>0.0215</v>
      </c>
      <c r="C11" s="10" t="n">
        <v>0.0215</v>
      </c>
    </row>
    <row r="12">
      <c r="A12" s="4" t="inlineStr">
        <is>
          <t>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nnual Rate</t>
        </is>
      </c>
      <c r="B14" s="10" t="n">
        <v>0.0515</v>
      </c>
      <c r="C14" s="10" t="n">
        <v>0.0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ligible employees vesting period of service (in years)</t>
        </is>
      </c>
      <c r="B4" s="4" t="inlineStr">
        <is>
          <t>5 years</t>
        </is>
      </c>
      <c r="C4" s="4" t="inlineStr">
        <is>
          <t xml:space="preserve"> </t>
        </is>
      </c>
      <c r="D4" s="4" t="inlineStr">
        <is>
          <t xml:space="preserve"> </t>
        </is>
      </c>
    </row>
    <row r="5">
      <c r="A5" s="4" t="inlineStr">
        <is>
          <t>Expense relating to defined contribution plans</t>
        </is>
      </c>
      <c r="B5" s="5" t="n">
        <v>32</v>
      </c>
      <c r="C5" s="5" t="n">
        <v>29</v>
      </c>
      <c r="D5" s="5" t="n">
        <v>27</v>
      </c>
    </row>
    <row r="6">
      <c r="A6" s="4" t="inlineStr">
        <is>
          <t>Expected contributions for the next fiscal year</t>
        </is>
      </c>
      <c r="B6" s="5"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Changes in and Amount of Accumulated Postretirement Benefit Obligation (Details) - Postretirement Benefit Plan - USD ($) $ in Millions</t>
        </is>
      </c>
      <c r="B1" s="2" t="inlineStr">
        <is>
          <t>12 Months Ended</t>
        </is>
      </c>
    </row>
    <row r="2">
      <c r="B2" s="2" t="inlineStr">
        <is>
          <t>Dec.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Accumulated postretirement benefit obligation as of January 1</t>
        </is>
      </c>
      <c r="B4" s="5" t="n">
        <v>16</v>
      </c>
      <c r="C4" s="5" t="n">
        <v>34</v>
      </c>
    </row>
    <row r="5">
      <c r="A5" s="4" t="inlineStr">
        <is>
          <t>Service cost</t>
        </is>
      </c>
      <c r="B5" s="6" t="n">
        <v>0</v>
      </c>
      <c r="C5" s="6" t="n">
        <v>0</v>
      </c>
    </row>
    <row r="6">
      <c r="A6" s="4" t="inlineStr">
        <is>
          <t>Interest cost</t>
        </is>
      </c>
      <c r="B6" s="6" t="n">
        <v>1</v>
      </c>
      <c r="C6" s="6" t="n">
        <v>2</v>
      </c>
    </row>
    <row r="7">
      <c r="A7" s="4" t="inlineStr">
        <is>
          <t>Benefits paid</t>
        </is>
      </c>
      <c r="B7" s="6" t="n">
        <v>-2</v>
      </c>
      <c r="C7" s="6" t="n">
        <v>-2</v>
      </c>
    </row>
    <row r="8">
      <c r="A8" s="4" t="inlineStr">
        <is>
          <t>Actuarial gains</t>
        </is>
      </c>
      <c r="B8" s="6" t="n">
        <v>0</v>
      </c>
      <c r="C8" s="6" t="n">
        <v>-18</v>
      </c>
    </row>
    <row r="9">
      <c r="A9" s="4" t="inlineStr">
        <is>
          <t>Accumulated postretirement benefit obligation as of December 31</t>
        </is>
      </c>
      <c r="B9" s="5" t="n">
        <v>15</v>
      </c>
      <c r="C9" s="5"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21</t>
        </is>
      </c>
      <c r="B2" s="5" t="n">
        <v>1756</v>
      </c>
      <c r="C2" s="5" t="n">
        <v>0</v>
      </c>
      <c r="D2" s="5" t="n">
        <v>1381</v>
      </c>
      <c r="E2" s="5" t="n">
        <v>365</v>
      </c>
      <c r="F2" s="5"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8</v>
      </c>
      <c r="C4" s="4" t="inlineStr">
        <is>
          <t xml:space="preserve"> </t>
        </is>
      </c>
      <c r="D4" s="4" t="inlineStr">
        <is>
          <t xml:space="preserve"> </t>
        </is>
      </c>
      <c r="E4" s="6" t="n">
        <v>258</v>
      </c>
      <c r="F4" s="4" t="inlineStr">
        <is>
          <t xml:space="preserve"> </t>
        </is>
      </c>
    </row>
    <row r="5">
      <c r="A5" s="4" t="inlineStr">
        <is>
          <t>Other comprehensive income (loss), net of income taxes</t>
        </is>
      </c>
      <c r="B5" s="6" t="n">
        <v>42</v>
      </c>
      <c r="C5" s="4" t="inlineStr">
        <is>
          <t xml:space="preserve"> </t>
        </is>
      </c>
      <c r="D5" s="4" t="inlineStr">
        <is>
          <t xml:space="preserve"> </t>
        </is>
      </c>
      <c r="E5" s="4" t="inlineStr">
        <is>
          <t xml:space="preserve"> </t>
        </is>
      </c>
      <c r="F5" s="6" t="n">
        <v>42</v>
      </c>
    </row>
    <row r="6">
      <c r="A6" s="4" t="inlineStr">
        <is>
          <t>Dividends</t>
        </is>
      </c>
      <c r="B6" s="6" t="n">
        <v>-192</v>
      </c>
      <c r="C6" s="4" t="inlineStr">
        <is>
          <t xml:space="preserve"> </t>
        </is>
      </c>
      <c r="D6" s="4" t="inlineStr">
        <is>
          <t xml:space="preserve"> </t>
        </is>
      </c>
      <c r="E6" s="6" t="n">
        <v>-192</v>
      </c>
      <c r="F6" s="4" t="inlineStr">
        <is>
          <t xml:space="preserve"> </t>
        </is>
      </c>
    </row>
    <row r="7">
      <c r="A7" s="4" t="inlineStr">
        <is>
          <t>Other</t>
        </is>
      </c>
      <c r="B7" s="6" t="n">
        <v>4</v>
      </c>
      <c r="C7" s="4" t="inlineStr">
        <is>
          <t xml:space="preserve"> </t>
        </is>
      </c>
      <c r="D7" s="6" t="n">
        <v>4</v>
      </c>
      <c r="E7" s="4" t="inlineStr">
        <is>
          <t xml:space="preserve"> </t>
        </is>
      </c>
      <c r="F7" s="4" t="inlineStr">
        <is>
          <t xml:space="preserve"> </t>
        </is>
      </c>
    </row>
    <row r="8">
      <c r="A8" s="4" t="inlineStr">
        <is>
          <t>Ending balance at Dec. 31, 2022</t>
        </is>
      </c>
      <c r="B8" s="6" t="n">
        <v>1868</v>
      </c>
      <c r="C8" s="6" t="n">
        <v>0</v>
      </c>
      <c r="D8" s="6" t="n">
        <v>1385</v>
      </c>
      <c r="E8" s="6" t="n">
        <v>431</v>
      </c>
      <c r="F8" s="6" t="n">
        <v>5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298</v>
      </c>
      <c r="C10" s="4" t="inlineStr">
        <is>
          <t xml:space="preserve"> </t>
        </is>
      </c>
      <c r="D10" s="4" t="inlineStr">
        <is>
          <t xml:space="preserve"> </t>
        </is>
      </c>
      <c r="E10" s="6" t="n">
        <v>298</v>
      </c>
      <c r="F10" s="4" t="inlineStr">
        <is>
          <t xml:space="preserve"> </t>
        </is>
      </c>
    </row>
    <row r="11">
      <c r="A11" s="4" t="inlineStr">
        <is>
          <t>Other comprehensive income (loss), net of income taxes</t>
        </is>
      </c>
      <c r="B11" s="6" t="n">
        <v>-2</v>
      </c>
      <c r="C11" s="4" t="inlineStr">
        <is>
          <t xml:space="preserve"> </t>
        </is>
      </c>
      <c r="D11" s="4" t="inlineStr">
        <is>
          <t xml:space="preserve"> </t>
        </is>
      </c>
      <c r="E11" s="4" t="inlineStr">
        <is>
          <t xml:space="preserve"> </t>
        </is>
      </c>
      <c r="F11" s="6" t="n">
        <v>-2</v>
      </c>
    </row>
    <row r="12">
      <c r="A12" s="4" t="inlineStr">
        <is>
          <t>Dividends</t>
        </is>
      </c>
      <c r="B12" s="6" t="n">
        <v>-192</v>
      </c>
      <c r="C12" s="4" t="inlineStr">
        <is>
          <t xml:space="preserve"> </t>
        </is>
      </c>
      <c r="D12" s="4" t="inlineStr">
        <is>
          <t xml:space="preserve"> </t>
        </is>
      </c>
      <c r="E12" s="6" t="n">
        <v>-192</v>
      </c>
      <c r="F12" s="4" t="inlineStr">
        <is>
          <t xml:space="preserve"> </t>
        </is>
      </c>
    </row>
    <row r="13">
      <c r="A13" s="4" t="inlineStr">
        <is>
          <t>Other</t>
        </is>
      </c>
      <c r="B13" s="6" t="n">
        <v>11</v>
      </c>
      <c r="C13" s="4" t="inlineStr">
        <is>
          <t xml:space="preserve"> </t>
        </is>
      </c>
      <c r="D13" s="6" t="n">
        <v>11</v>
      </c>
      <c r="E13" s="4" t="inlineStr">
        <is>
          <t xml:space="preserve"> </t>
        </is>
      </c>
      <c r="F13" s="4" t="inlineStr">
        <is>
          <t xml:space="preserve"> </t>
        </is>
      </c>
    </row>
    <row r="14">
      <c r="A14" s="4" t="inlineStr">
        <is>
          <t>Ending balance at Dec. 31, 2023</t>
        </is>
      </c>
      <c r="B14" s="6" t="n">
        <v>1983</v>
      </c>
      <c r="C14" s="6" t="n">
        <v>0</v>
      </c>
      <c r="D14" s="6" t="n">
        <v>1396</v>
      </c>
      <c r="E14" s="6" t="n">
        <v>537</v>
      </c>
      <c r="F14" s="6" t="n">
        <v>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352</v>
      </c>
      <c r="C16" s="4" t="inlineStr">
        <is>
          <t xml:space="preserve"> </t>
        </is>
      </c>
      <c r="D16" s="4" t="inlineStr">
        <is>
          <t xml:space="preserve"> </t>
        </is>
      </c>
      <c r="E16" s="6" t="n">
        <v>352</v>
      </c>
      <c r="F16" s="4" t="inlineStr">
        <is>
          <t xml:space="preserve"> </t>
        </is>
      </c>
    </row>
    <row r="17">
      <c r="A17" s="4" t="inlineStr">
        <is>
          <t>Other comprehensive income (loss), net of income taxes</t>
        </is>
      </c>
      <c r="B17" s="6" t="n">
        <v>-15</v>
      </c>
      <c r="C17" s="4" t="inlineStr">
        <is>
          <t xml:space="preserve"> </t>
        </is>
      </c>
      <c r="D17" s="4" t="inlineStr">
        <is>
          <t xml:space="preserve"> </t>
        </is>
      </c>
      <c r="E17" s="4" t="inlineStr">
        <is>
          <t xml:space="preserve"> </t>
        </is>
      </c>
      <c r="F17" s="6" t="n">
        <v>-15</v>
      </c>
    </row>
    <row r="18">
      <c r="A18" s="4" t="inlineStr">
        <is>
          <t>Dividends</t>
        </is>
      </c>
      <c r="B18" s="6" t="n">
        <v>-192</v>
      </c>
      <c r="C18" s="4" t="inlineStr">
        <is>
          <t xml:space="preserve"> </t>
        </is>
      </c>
      <c r="D18" s="4" t="inlineStr">
        <is>
          <t xml:space="preserve"> </t>
        </is>
      </c>
      <c r="E18" s="6" t="n">
        <v>-192</v>
      </c>
      <c r="F18" s="4" t="inlineStr">
        <is>
          <t xml:space="preserve"> </t>
        </is>
      </c>
    </row>
    <row r="19">
      <c r="A19" s="4" t="inlineStr">
        <is>
          <t>Other</t>
        </is>
      </c>
      <c r="B19" s="6" t="n">
        <v>14</v>
      </c>
      <c r="C19" s="4" t="inlineStr">
        <is>
          <t xml:space="preserve"> </t>
        </is>
      </c>
      <c r="D19" s="6" t="n">
        <v>17</v>
      </c>
      <c r="E19" s="6" t="n">
        <v>-3</v>
      </c>
      <c r="F19" s="4" t="inlineStr">
        <is>
          <t xml:space="preserve"> </t>
        </is>
      </c>
    </row>
    <row r="20">
      <c r="A20" s="4" t="inlineStr">
        <is>
          <t>Ending balance at Dec. 31, 2024</t>
        </is>
      </c>
      <c r="B20" s="5" t="n">
        <v>2142</v>
      </c>
      <c r="C20" s="5" t="n">
        <v>0</v>
      </c>
      <c r="D20" s="5" t="n">
        <v>1413</v>
      </c>
      <c r="E20" s="5" t="n">
        <v>694</v>
      </c>
      <c r="F20" s="5" t="n">
        <v>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rued Benefit Obligation Included in Consolidat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rued and other current liabilities</t>
        </is>
      </c>
      <c r="B3" s="5" t="n">
        <v>161</v>
      </c>
      <c r="C3" s="5" t="n">
        <v>187</v>
      </c>
    </row>
    <row r="4">
      <c r="A4" s="4" t="inlineStr">
        <is>
          <t>Long-term postretirement benefit obligation</t>
        </is>
      </c>
      <c r="B4" s="6" t="n">
        <v>14</v>
      </c>
      <c r="C4" s="6" t="n">
        <v>16</v>
      </c>
    </row>
    <row r="5">
      <c r="A5" s="4" t="inlineStr">
        <is>
          <t>Postretirement Benefi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and other current liabilities</t>
        </is>
      </c>
      <c r="B7" s="6" t="n">
        <v>2</v>
      </c>
      <c r="C7" s="6" t="n">
        <v>2</v>
      </c>
    </row>
    <row r="8">
      <c r="A8" s="4" t="inlineStr">
        <is>
          <t>Long-term postretirement benefit obligation</t>
        </is>
      </c>
      <c r="B8" s="6" t="n">
        <v>13</v>
      </c>
      <c r="C8" s="6" t="n">
        <v>14</v>
      </c>
    </row>
    <row r="9">
      <c r="A9" s="4" t="inlineStr">
        <is>
          <t>Total</t>
        </is>
      </c>
      <c r="B9" s="5" t="n">
        <v>15</v>
      </c>
      <c r="C9" s="5"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Accrued Benefit Obligation Recorded i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income tax expense</t>
        </is>
      </c>
      <c r="B4" s="5" t="n">
        <v>11</v>
      </c>
      <c r="C4" s="5" t="n">
        <v>7</v>
      </c>
      <c r="D4" s="5" t="n">
        <v>-1</v>
      </c>
    </row>
    <row r="5">
      <c r="A5" s="4" t="inlineStr">
        <is>
          <t>Postretirement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gain</t>
        </is>
      </c>
      <c r="B7" s="6" t="n">
        <v>40</v>
      </c>
      <c r="C7" s="6" t="n">
        <v>44</v>
      </c>
      <c r="D7" s="6" t="n">
        <v>29</v>
      </c>
    </row>
    <row r="8">
      <c r="A8" s="4" t="inlineStr">
        <is>
          <t>Deferred income tax expense</t>
        </is>
      </c>
      <c r="B8" s="6" t="n">
        <v>-9</v>
      </c>
      <c r="C8" s="6" t="n">
        <v>-10</v>
      </c>
      <c r="D8" s="6" t="n">
        <v>-6</v>
      </c>
    </row>
    <row r="9">
      <c r="A9" s="4" t="inlineStr">
        <is>
          <t>Accumulated other comprehensive income</t>
        </is>
      </c>
      <c r="B9" s="6" t="n">
        <v>31</v>
      </c>
      <c r="C9" s="6" t="n">
        <v>34</v>
      </c>
      <c r="D9" s="5" t="n">
        <v>23</v>
      </c>
    </row>
    <row r="10">
      <c r="A10" s="4" t="inlineStr">
        <is>
          <t>Postretirement Benefit Plan | Chang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gain</t>
        </is>
      </c>
      <c r="B12" s="6" t="n">
        <v>-4</v>
      </c>
      <c r="C12" s="6" t="n">
        <v>15</v>
      </c>
      <c r="D12" s="4" t="inlineStr">
        <is>
          <t xml:space="preserve"> </t>
        </is>
      </c>
    </row>
    <row r="13">
      <c r="A13" s="4" t="inlineStr">
        <is>
          <t>Deferred income tax expense</t>
        </is>
      </c>
      <c r="B13" s="6" t="n">
        <v>1</v>
      </c>
      <c r="C13" s="6" t="n">
        <v>-4</v>
      </c>
      <c r="D13" s="4" t="inlineStr">
        <is>
          <t xml:space="preserve"> </t>
        </is>
      </c>
    </row>
    <row r="14">
      <c r="A14" s="4" t="inlineStr">
        <is>
          <t>Accumulated other comprehensive income</t>
        </is>
      </c>
      <c r="B14" s="5" t="n">
        <v>-3</v>
      </c>
      <c r="C14" s="5" t="n">
        <v>11</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Weighted-Average Assumptions to Determine Postretirement Benefit Obligations (Details) - Postretirement Benefit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iscount rate</t>
        </is>
      </c>
      <c r="B4" s="10" t="n">
        <v>0.0558</v>
      </c>
      <c r="C4" s="10" t="n">
        <v>0.0495</v>
      </c>
    </row>
    <row r="5">
      <c r="A5" s="4" t="inlineStr">
        <is>
          <t>Health care cost trend rate assumed for next year</t>
        </is>
      </c>
      <c r="B5" s="10" t="n">
        <v>0.08500000000000001</v>
      </c>
      <c r="C5" s="11" t="n">
        <v>0.08</v>
      </c>
    </row>
    <row r="6">
      <c r="A6" s="4" t="inlineStr">
        <is>
          <t>Ultimate trend rate</t>
        </is>
      </c>
      <c r="B6" s="10" t="n">
        <v>0.044</v>
      </c>
      <c r="C6" s="10" t="n">
        <v>0.045</v>
      </c>
    </row>
    <row r="7">
      <c r="A7" s="4" t="inlineStr">
        <is>
          <t>Year that the rate reaches the ultimate trend rate</t>
        </is>
      </c>
      <c r="B7" s="4" t="inlineStr">
        <is>
          <t>2035</t>
        </is>
      </c>
      <c r="C7" s="4" t="inlineStr">
        <is>
          <t>203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Weighted-Average Assumptions to Determine Net Periodic Postretirement Health Care Cost (Details) - Net Periodic Postretirement Health Care Cost</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95</v>
      </c>
      <c r="C4" s="10" t="n">
        <v>0.0518</v>
      </c>
      <c r="D4" s="10" t="n">
        <v>0.029</v>
      </c>
    </row>
    <row r="5">
      <c r="A5" s="4" t="inlineStr">
        <is>
          <t>Health care cost trend rate assumed for next year</t>
        </is>
      </c>
      <c r="B5" s="11" t="n">
        <v>0.08</v>
      </c>
      <c r="C5" s="11" t="n">
        <v>0.07000000000000001</v>
      </c>
      <c r="D5" s="10" t="n">
        <v>0.066</v>
      </c>
    </row>
    <row r="6">
      <c r="A6" s="4" t="inlineStr">
        <is>
          <t>Ultimate trend rate</t>
        </is>
      </c>
      <c r="B6" s="10" t="n">
        <v>0.045</v>
      </c>
      <c r="C6" s="10" t="n">
        <v>0.045</v>
      </c>
      <c r="D6" s="10" t="n">
        <v>0.045</v>
      </c>
    </row>
    <row r="7">
      <c r="A7" s="4" t="inlineStr">
        <is>
          <t>Year that the rate reaches the ultimate trend rate</t>
        </is>
      </c>
      <c r="B7" s="4" t="inlineStr">
        <is>
          <t>2033</t>
        </is>
      </c>
      <c r="C7" s="4" t="inlineStr">
        <is>
          <t>2032</t>
        </is>
      </c>
      <c r="D7" s="4" t="inlineStr">
        <is>
          <t>2029</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2</v>
      </c>
    </row>
    <row r="4">
      <c r="A4" s="4" t="inlineStr">
        <is>
          <t>2026</t>
        </is>
      </c>
      <c r="B4" s="6" t="n">
        <v>2</v>
      </c>
    </row>
    <row r="5">
      <c r="A5" s="4" t="inlineStr">
        <is>
          <t>2027</t>
        </is>
      </c>
      <c r="B5" s="6" t="n">
        <v>1</v>
      </c>
    </row>
    <row r="6">
      <c r="A6" s="4" t="inlineStr">
        <is>
          <t>2028</t>
        </is>
      </c>
      <c r="B6" s="6" t="n">
        <v>1</v>
      </c>
    </row>
    <row r="7">
      <c r="A7" s="4" t="inlineStr">
        <is>
          <t>2029</t>
        </is>
      </c>
      <c r="B7" s="6" t="n">
        <v>1</v>
      </c>
    </row>
    <row r="8">
      <c r="A8" s="4" t="inlineStr">
        <is>
          <t>2030-2034</t>
        </is>
      </c>
      <c r="B8"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employees can satisfied the service condition</t>
        </is>
      </c>
      <c r="B4" s="10" t="n">
        <v>0.3333</v>
      </c>
      <c r="C4" s="4" t="inlineStr">
        <is>
          <t xml:space="preserve"> </t>
        </is>
      </c>
      <c r="D4" s="4" t="inlineStr">
        <is>
          <t xml:space="preserve"> </t>
        </is>
      </c>
    </row>
    <row r="5">
      <c r="A5" s="4" t="inlineStr">
        <is>
          <t>Number of common stock available for issuance (in shares)</t>
        </is>
      </c>
      <c r="B5" s="8" t="n">
        <v>10.5</v>
      </c>
      <c r="C5" s="4" t="inlineStr">
        <is>
          <t xml:space="preserve"> </t>
        </is>
      </c>
      <c r="D5" s="4" t="inlineStr">
        <is>
          <t xml:space="preserve"> </t>
        </is>
      </c>
    </row>
    <row r="6">
      <c r="A6" s="4" t="inlineStr">
        <is>
          <t>Shares issued (in shares)</t>
        </is>
      </c>
      <c r="B6" s="8" t="n">
        <v>1.3</v>
      </c>
      <c r="C6" s="8" t="n">
        <v>0.8</v>
      </c>
      <c r="D6" s="4" t="inlineStr">
        <is>
          <t xml:space="preserve"> </t>
        </is>
      </c>
    </row>
    <row r="7">
      <c r="A7" s="4" t="inlineStr">
        <is>
          <t>Stock-based compensation expense</t>
        </is>
      </c>
      <c r="B7" s="5" t="n">
        <v>19</v>
      </c>
      <c r="C7" s="5" t="n">
        <v>14</v>
      </c>
      <c r="D7" s="5" t="n">
        <v>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 (in shares)</t>
        </is>
      </c>
      <c r="B10" s="8" t="n">
        <v>0.3</v>
      </c>
      <c r="C10" s="4" t="inlineStr">
        <is>
          <t xml:space="preserve"> </t>
        </is>
      </c>
      <c r="D10" s="4" t="inlineStr">
        <is>
          <t xml:space="preserve"> </t>
        </is>
      </c>
    </row>
    <row r="11">
      <c r="A11" s="4" t="inlineStr">
        <is>
          <t>Unrecognized compensation expense</t>
        </is>
      </c>
      <c r="B11" s="5" t="n">
        <v>5</v>
      </c>
      <c r="C11" s="4" t="inlineStr">
        <is>
          <t xml:space="preserve"> </t>
        </is>
      </c>
      <c r="D11" s="4" t="inlineStr">
        <is>
          <t xml:space="preserve"> </t>
        </is>
      </c>
    </row>
    <row r="12">
      <c r="A12" s="4" t="inlineStr">
        <is>
          <t>Unrecognized stock-based compensation expense, weighted-average recognition period</t>
        </is>
      </c>
      <c r="B12" s="4" t="inlineStr">
        <is>
          <t>1 year 2 months 23 days</t>
        </is>
      </c>
      <c r="C12" s="4" t="inlineStr">
        <is>
          <t xml:space="preserve"> </t>
        </is>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 (in shares)</t>
        </is>
      </c>
      <c r="B15" s="8" t="n">
        <v>0.3</v>
      </c>
      <c r="C15" s="4" t="inlineStr">
        <is>
          <t xml:space="preserve"> </t>
        </is>
      </c>
      <c r="D15" s="4" t="inlineStr">
        <is>
          <t xml:space="preserve"> </t>
        </is>
      </c>
    </row>
    <row r="16">
      <c r="A16" s="4" t="inlineStr">
        <is>
          <t>Unrecognized compensation expense</t>
        </is>
      </c>
      <c r="B16" s="5" t="n">
        <v>6</v>
      </c>
      <c r="C16" s="4" t="inlineStr">
        <is>
          <t xml:space="preserve"> </t>
        </is>
      </c>
      <c r="D16" s="4" t="inlineStr">
        <is>
          <t xml:space="preserve"> </t>
        </is>
      </c>
    </row>
    <row r="17">
      <c r="A17" s="4" t="inlineStr">
        <is>
          <t>Unrecognized stock-based compensation expense, weighted-average recognition period</t>
        </is>
      </c>
      <c r="B17" s="4" t="inlineStr">
        <is>
          <t>1 year 7 months 17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RSUs and PSUs (Details) shares in Millions</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in shares)</t>
        </is>
      </c>
      <c r="B4" s="8" t="n">
        <v>0.8</v>
      </c>
    </row>
    <row r="5">
      <c r="A5" s="4" t="inlineStr">
        <is>
          <t>Unvested, ending balance (in shares)</t>
        </is>
      </c>
      <c r="B5" s="8" t="n">
        <v>1.3</v>
      </c>
    </row>
    <row r="6">
      <c r="A6" s="4" t="inlineStr">
        <is>
          <t>RSUs and PSUs</t>
        </is>
      </c>
      <c r="B6" s="4" t="inlineStr">
        <is>
          <t xml:space="preserve"> </t>
        </is>
      </c>
    </row>
    <row r="7">
      <c r="A7" s="3" t="inlineStr">
        <is>
          <t>Shares</t>
        </is>
      </c>
      <c r="B7" s="4" t="inlineStr">
        <is>
          <t xml:space="preserve"> </t>
        </is>
      </c>
    </row>
    <row r="8">
      <c r="A8" s="4" t="inlineStr">
        <is>
          <t>Unvested, beginning balance (in shares)</t>
        </is>
      </c>
      <c r="B8" s="8" t="n">
        <v>0.8</v>
      </c>
    </row>
    <row r="9">
      <c r="A9" s="4" t="inlineStr">
        <is>
          <t>Granted (in shares)</t>
        </is>
      </c>
      <c r="B9" s="8" t="n">
        <v>0.6</v>
      </c>
    </row>
    <row r="10">
      <c r="A10" s="4" t="inlineStr">
        <is>
          <t>Forfeited (in shares)</t>
        </is>
      </c>
      <c r="B10" s="6" t="n">
        <v>0</v>
      </c>
    </row>
    <row r="11">
      <c r="A11" s="4" t="inlineStr">
        <is>
          <t>Vested (in shares)</t>
        </is>
      </c>
      <c r="B11" s="8" t="n">
        <v>-0.3</v>
      </c>
    </row>
    <row r="12">
      <c r="A12" s="4" t="inlineStr">
        <is>
          <t>PSU performance adjustment (in shares)</t>
        </is>
      </c>
      <c r="B12" s="8" t="n">
        <v>0.2</v>
      </c>
    </row>
    <row r="13">
      <c r="A13" s="4" t="inlineStr">
        <is>
          <t>Unvested, ending balance (in shares)</t>
        </is>
      </c>
      <c r="B13" s="8" t="n">
        <v>1.3</v>
      </c>
    </row>
    <row r="14">
      <c r="A14" s="3" t="inlineStr">
        <is>
          <t>Weighted-Average Grant-Date Fair Value Per Share</t>
        </is>
      </c>
      <c r="B14" s="4" t="inlineStr">
        <is>
          <t xml:space="preserve"> </t>
        </is>
      </c>
    </row>
    <row r="15">
      <c r="A15" s="4" t="inlineStr">
        <is>
          <t>Unvested, beginning balance (in USD per share) | $ / shares</t>
        </is>
      </c>
      <c r="B15" s="7" t="n">
        <v>29.49</v>
      </c>
    </row>
    <row r="16">
      <c r="A16" s="4" t="inlineStr">
        <is>
          <t>Granted (in USD per share) | $ / shares</t>
        </is>
      </c>
      <c r="B16" s="12" t="n">
        <v>27.8</v>
      </c>
    </row>
    <row r="17">
      <c r="A17" s="4" t="inlineStr">
        <is>
          <t>Forfeited (in USD per share) | $ / shares</t>
        </is>
      </c>
      <c r="B17" s="6" t="n">
        <v>0</v>
      </c>
    </row>
    <row r="18">
      <c r="A18" s="4" t="inlineStr">
        <is>
          <t>Vested (in USD per share) | $ / shares</t>
        </is>
      </c>
      <c r="B18" s="12" t="n">
        <v>29.33</v>
      </c>
    </row>
    <row r="19">
      <c r="A19" s="4" t="inlineStr">
        <is>
          <t>PSU performance adjustment (in USD per share) | $ / shares</t>
        </is>
      </c>
      <c r="B19" s="12" t="n">
        <v>27.73</v>
      </c>
    </row>
    <row r="20">
      <c r="A20" s="4" t="inlineStr">
        <is>
          <t>Unvested, ending balance (in USD per share) | $ / shares</t>
        </is>
      </c>
      <c r="B20" s="7" t="n">
        <v>28.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ersonnel costs</t>
        </is>
      </c>
      <c r="B3" s="5" t="n">
        <v>66</v>
      </c>
      <c r="C3" s="5" t="n">
        <v>76</v>
      </c>
    </row>
    <row r="4">
      <c r="A4" s="4" t="inlineStr">
        <is>
          <t>Trade promotion allowances</t>
        </is>
      </c>
      <c r="B4" s="6" t="n">
        <v>36</v>
      </c>
      <c r="C4" s="6" t="n">
        <v>40</v>
      </c>
    </row>
    <row r="5">
      <c r="A5" s="4" t="inlineStr">
        <is>
          <t>Other</t>
        </is>
      </c>
      <c r="B5" s="6" t="n">
        <v>59</v>
      </c>
      <c r="C5" s="6" t="n">
        <v>71</v>
      </c>
    </row>
    <row r="6">
      <c r="A6" s="4" t="inlineStr">
        <is>
          <t>Accrued and other current liabilities</t>
        </is>
      </c>
      <c r="B6" s="5" t="n">
        <v>161</v>
      </c>
      <c r="C6" s="5" t="n">
        <v>1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4</t>
        </is>
      </c>
      <c r="C2" s="2" t="inlineStr">
        <is>
          <t>Dec. 31, 2023</t>
        </is>
      </c>
      <c r="D2" s="2" t="inlineStr">
        <is>
          <t>Dec. 31, 2022</t>
        </is>
      </c>
    </row>
    <row r="3">
      <c r="A3" s="3" t="inlineStr">
        <is>
          <t>Other Expense Net [Abstract]</t>
        </is>
      </c>
      <c r="B3" s="4" t="inlineStr">
        <is>
          <t xml:space="preserve"> </t>
        </is>
      </c>
      <c r="C3" s="4" t="inlineStr">
        <is>
          <t xml:space="preserve"> </t>
        </is>
      </c>
      <c r="D3" s="4" t="inlineStr">
        <is>
          <t xml:space="preserve"> </t>
        </is>
      </c>
    </row>
    <row r="4">
      <c r="A4" s="4" t="inlineStr">
        <is>
          <t>IPO and separation-related costs</t>
        </is>
      </c>
      <c r="B4" s="5" t="n">
        <v>0</v>
      </c>
      <c r="C4" s="5" t="n">
        <v>0</v>
      </c>
      <c r="D4" s="5" t="n">
        <v>12</v>
      </c>
    </row>
    <row r="5">
      <c r="A5" s="4" t="inlineStr">
        <is>
          <t>Other expenses</t>
        </is>
      </c>
      <c r="B5" s="6" t="n">
        <v>0</v>
      </c>
      <c r="C5" s="6" t="n">
        <v>0</v>
      </c>
      <c r="D5" s="6" t="n">
        <v>10</v>
      </c>
    </row>
    <row r="6">
      <c r="A6" s="4" t="inlineStr">
        <is>
          <t>Other expense, net</t>
        </is>
      </c>
      <c r="B6" s="5" t="n">
        <v>0</v>
      </c>
      <c r="C6" s="5" t="n">
        <v>0</v>
      </c>
      <c r="D6" s="5"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83</v>
      </c>
      <c r="C4" s="5" t="n">
        <v>1868</v>
      </c>
      <c r="D4" s="5" t="n">
        <v>1756</v>
      </c>
    </row>
    <row r="5">
      <c r="A5" s="4" t="inlineStr">
        <is>
          <t>(Loss) gain arising during the period</t>
        </is>
      </c>
      <c r="B5" s="6" t="n">
        <v>19</v>
      </c>
      <c r="C5" s="6" t="n">
        <v>30</v>
      </c>
      <c r="D5" s="6" t="n">
        <v>63</v>
      </c>
    </row>
    <row r="6">
      <c r="A6" s="4" t="inlineStr">
        <is>
          <t>Reclassification to earnings</t>
        </is>
      </c>
      <c r="B6" s="6" t="n">
        <v>-38</v>
      </c>
      <c r="C6" s="6" t="n">
        <v>-32</v>
      </c>
      <c r="D6" s="6" t="n">
        <v>-8</v>
      </c>
    </row>
    <row r="7">
      <c r="A7" s="4" t="inlineStr">
        <is>
          <t>Effect of deferred taxes</t>
        </is>
      </c>
      <c r="B7" s="6" t="n">
        <v>4</v>
      </c>
      <c r="C7" s="6" t="n">
        <v>0</v>
      </c>
      <c r="D7" s="6" t="n">
        <v>-13</v>
      </c>
    </row>
    <row r="8">
      <c r="A8" s="4" t="inlineStr">
        <is>
          <t>Ending balance</t>
        </is>
      </c>
      <c r="B8" s="6" t="n">
        <v>2142</v>
      </c>
      <c r="C8" s="6" t="n">
        <v>1983</v>
      </c>
      <c r="D8" s="6" t="n">
        <v>1868</v>
      </c>
    </row>
    <row r="9">
      <c r="A9" s="4" t="inlineStr">
        <is>
          <t>Accumulated Other Comprehensive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0</v>
      </c>
      <c r="C11" s="6" t="n">
        <v>52</v>
      </c>
      <c r="D11" s="6" t="n">
        <v>10</v>
      </c>
    </row>
    <row r="12">
      <c r="A12" s="4" t="inlineStr">
        <is>
          <t>Ending balance</t>
        </is>
      </c>
      <c r="B12" s="6" t="n">
        <v>35</v>
      </c>
      <c r="C12" s="6" t="n">
        <v>50</v>
      </c>
      <c r="D12" s="6" t="n">
        <v>52</v>
      </c>
    </row>
    <row r="13">
      <c r="A13" s="4" t="inlineStr">
        <is>
          <t>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7</v>
      </c>
      <c r="C15" s="6" t="n">
        <v>-7</v>
      </c>
      <c r="D15" s="6" t="n">
        <v>-6</v>
      </c>
    </row>
    <row r="16">
      <c r="A16" s="4" t="inlineStr">
        <is>
          <t>(Loss) gain arising during the period</t>
        </is>
      </c>
      <c r="B16" s="6" t="n">
        <v>-3</v>
      </c>
      <c r="C16" s="4" t="inlineStr">
        <is>
          <t xml:space="preserve"> </t>
        </is>
      </c>
      <c r="D16" s="6" t="n">
        <v>-1</v>
      </c>
    </row>
    <row r="17">
      <c r="A17" s="4" t="inlineStr">
        <is>
          <t>Ending balance</t>
        </is>
      </c>
      <c r="B17" s="6" t="n">
        <v>-10</v>
      </c>
      <c r="C17" s="6" t="n">
        <v>-7</v>
      </c>
      <c r="D17" s="6" t="n">
        <v>-7</v>
      </c>
    </row>
    <row r="18">
      <c r="A18" s="4" t="inlineStr">
        <is>
          <t>Employee Benefit Plan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4</v>
      </c>
      <c r="C20" s="6" t="n">
        <v>23</v>
      </c>
      <c r="D20" s="6" t="n">
        <v>12</v>
      </c>
    </row>
    <row r="21">
      <c r="A21" s="4" t="inlineStr">
        <is>
          <t>(Loss) gain arising during the period</t>
        </is>
      </c>
      <c r="B21" s="6" t="n">
        <v>2</v>
      </c>
      <c r="C21" s="6" t="n">
        <v>18</v>
      </c>
      <c r="D21" s="6" t="n">
        <v>16</v>
      </c>
    </row>
    <row r="22">
      <c r="A22" s="4" t="inlineStr">
        <is>
          <t>Reclassification to earnings</t>
        </is>
      </c>
      <c r="B22" s="6" t="n">
        <v>-6</v>
      </c>
      <c r="C22" s="6" t="n">
        <v>-3</v>
      </c>
      <c r="D22" s="6" t="n">
        <v>-2</v>
      </c>
    </row>
    <row r="23">
      <c r="A23" s="4" t="inlineStr">
        <is>
          <t>Effect of deferred taxes</t>
        </is>
      </c>
      <c r="B23" s="6" t="n">
        <v>1</v>
      </c>
      <c r="C23" s="6" t="n">
        <v>-4</v>
      </c>
      <c r="D23" s="6" t="n">
        <v>-3</v>
      </c>
    </row>
    <row r="24">
      <c r="A24" s="4" t="inlineStr">
        <is>
          <t>Ending balance</t>
        </is>
      </c>
      <c r="B24" s="6" t="n">
        <v>31</v>
      </c>
      <c r="C24" s="6" t="n">
        <v>34</v>
      </c>
      <c r="D24" s="6" t="n">
        <v>23</v>
      </c>
    </row>
    <row r="25">
      <c r="A25" s="4" t="inlineStr">
        <is>
          <t>Derivative Instrumen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23</v>
      </c>
      <c r="C27" s="6" t="n">
        <v>36</v>
      </c>
      <c r="D27" s="6" t="n">
        <v>4</v>
      </c>
    </row>
    <row r="28">
      <c r="A28" s="4" t="inlineStr">
        <is>
          <t>(Loss) gain arising during the period</t>
        </is>
      </c>
      <c r="B28" s="6" t="n">
        <v>20</v>
      </c>
      <c r="C28" s="6" t="n">
        <v>12</v>
      </c>
      <c r="D28" s="6" t="n">
        <v>48</v>
      </c>
    </row>
    <row r="29">
      <c r="A29" s="4" t="inlineStr">
        <is>
          <t>Reclassification to earnings</t>
        </is>
      </c>
      <c r="B29" s="6" t="n">
        <v>-32</v>
      </c>
      <c r="C29" s="6" t="n">
        <v>-29</v>
      </c>
      <c r="D29" s="6" t="n">
        <v>-6</v>
      </c>
    </row>
    <row r="30">
      <c r="A30" s="4" t="inlineStr">
        <is>
          <t>Effect of deferred taxes</t>
        </is>
      </c>
      <c r="B30" s="6" t="n">
        <v>3</v>
      </c>
      <c r="C30" s="6" t="n">
        <v>4</v>
      </c>
      <c r="D30" s="6" t="n">
        <v>-10</v>
      </c>
    </row>
    <row r="31">
      <c r="A31" s="4" t="inlineStr">
        <is>
          <t>Ending balance</t>
        </is>
      </c>
      <c r="B31" s="5" t="n">
        <v>14</v>
      </c>
      <c r="C31" s="5" t="n">
        <v>23</v>
      </c>
      <c r="D31" s="5"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declared (in USD per share)</t>
        </is>
      </c>
      <c r="B4" s="7" t="n">
        <v>0.92</v>
      </c>
      <c r="C4" s="7" t="n">
        <v>0.92</v>
      </c>
      <c r="D4" s="7" t="n">
        <v>0.92</v>
      </c>
    </row>
    <row r="5">
      <c r="A5" s="4" t="inlineStr">
        <is>
          <t>Dividends per share, paid (in USD per share)</t>
        </is>
      </c>
      <c r="B5" s="7" t="n">
        <v>0.92</v>
      </c>
      <c r="C5" s="7" t="n">
        <v>0.92</v>
      </c>
      <c r="D5"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Detail)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438</v>
      </c>
      <c r="C4" s="5" t="n">
        <v>380</v>
      </c>
      <c r="D4" s="5" t="n">
        <v>332</v>
      </c>
    </row>
    <row r="5">
      <c r="A5" s="4" t="inlineStr">
        <is>
          <t>International</t>
        </is>
      </c>
      <c r="B5" s="6" t="n">
        <v>13</v>
      </c>
      <c r="C5" s="6" t="n">
        <v>13</v>
      </c>
      <c r="D5" s="6" t="n">
        <v>6</v>
      </c>
    </row>
    <row r="6">
      <c r="A6" s="4" t="inlineStr">
        <is>
          <t>Income before income taxes</t>
        </is>
      </c>
      <c r="B6" s="5" t="n">
        <v>451</v>
      </c>
      <c r="C6" s="5" t="n">
        <v>393</v>
      </c>
      <c r="D6" s="5" t="n">
        <v>3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United States</t>
        </is>
      </c>
      <c r="B3" s="4" t="inlineStr">
        <is>
          <t xml:space="preserve"> </t>
        </is>
      </c>
      <c r="C3" s="4" t="inlineStr">
        <is>
          <t xml:space="preserve"> </t>
        </is>
      </c>
      <c r="D3" s="4" t="inlineStr">
        <is>
          <t xml:space="preserve"> </t>
        </is>
      </c>
    </row>
    <row r="4">
      <c r="A4" s="4" t="inlineStr">
        <is>
          <t>Foreign</t>
        </is>
      </c>
      <c r="B4" s="5" t="n">
        <v>4</v>
      </c>
      <c r="C4" s="5" t="n">
        <v>3</v>
      </c>
      <c r="D4" s="5" t="n">
        <v>1</v>
      </c>
    </row>
    <row r="5">
      <c r="A5" s="4" t="inlineStr">
        <is>
          <t>Total current income tax expense</t>
        </is>
      </c>
      <c r="B5" s="6" t="n">
        <v>110</v>
      </c>
      <c r="C5" s="6" t="n">
        <v>102</v>
      </c>
      <c r="D5" s="6" t="n">
        <v>79</v>
      </c>
    </row>
    <row r="6">
      <c r="A6" s="3" t="inlineStr">
        <is>
          <t>United States</t>
        </is>
      </c>
      <c r="B6" s="4" t="inlineStr">
        <is>
          <t xml:space="preserve"> </t>
        </is>
      </c>
      <c r="C6" s="4" t="inlineStr">
        <is>
          <t xml:space="preserve"> </t>
        </is>
      </c>
      <c r="D6" s="4" t="inlineStr">
        <is>
          <t xml:space="preserve"> </t>
        </is>
      </c>
    </row>
    <row r="7">
      <c r="A7" s="4" t="inlineStr">
        <is>
          <t>Foreign</t>
        </is>
      </c>
      <c r="B7" s="6" t="n">
        <v>0</v>
      </c>
      <c r="C7" s="6" t="n">
        <v>0</v>
      </c>
      <c r="D7" s="6" t="n">
        <v>1</v>
      </c>
    </row>
    <row r="8">
      <c r="A8" s="4" t="inlineStr">
        <is>
          <t>Total deferred income tax (benefit) expense</t>
        </is>
      </c>
      <c r="B8" s="6" t="n">
        <v>-11</v>
      </c>
      <c r="C8" s="6" t="n">
        <v>-7</v>
      </c>
      <c r="D8" s="6" t="n">
        <v>1</v>
      </c>
    </row>
    <row r="9">
      <c r="A9" s="4" t="inlineStr">
        <is>
          <t>Total income tax expense</t>
        </is>
      </c>
      <c r="B9" s="6" t="n">
        <v>99</v>
      </c>
      <c r="C9" s="6" t="n">
        <v>95</v>
      </c>
      <c r="D9" s="6" t="n">
        <v>80</v>
      </c>
    </row>
    <row r="10">
      <c r="A10" s="4" t="inlineStr">
        <is>
          <t>United States</t>
        </is>
      </c>
      <c r="B10" s="4" t="inlineStr">
        <is>
          <t xml:space="preserve"> </t>
        </is>
      </c>
      <c r="C10" s="4" t="inlineStr">
        <is>
          <t xml:space="preserve"> </t>
        </is>
      </c>
      <c r="D10" s="4" t="inlineStr">
        <is>
          <t xml:space="preserve"> </t>
        </is>
      </c>
    </row>
    <row r="11">
      <c r="A11" s="3" t="inlineStr">
        <is>
          <t>United States</t>
        </is>
      </c>
      <c r="B11" s="4" t="inlineStr">
        <is>
          <t xml:space="preserve"> </t>
        </is>
      </c>
      <c r="C11" s="4" t="inlineStr">
        <is>
          <t xml:space="preserve"> </t>
        </is>
      </c>
      <c r="D11" s="4" t="inlineStr">
        <is>
          <t xml:space="preserve"> </t>
        </is>
      </c>
    </row>
    <row r="12">
      <c r="A12" s="4" t="inlineStr">
        <is>
          <t>Federal</t>
        </is>
      </c>
      <c r="B12" s="6" t="n">
        <v>93</v>
      </c>
      <c r="C12" s="6" t="n">
        <v>83</v>
      </c>
      <c r="D12" s="6" t="n">
        <v>64</v>
      </c>
    </row>
    <row r="13">
      <c r="A13" s="4" t="inlineStr">
        <is>
          <t>State</t>
        </is>
      </c>
      <c r="B13" s="6" t="n">
        <v>13</v>
      </c>
      <c r="C13" s="6" t="n">
        <v>16</v>
      </c>
      <c r="D13" s="6" t="n">
        <v>14</v>
      </c>
    </row>
    <row r="14">
      <c r="A14" s="3" t="inlineStr">
        <is>
          <t>United States</t>
        </is>
      </c>
      <c r="B14" s="4" t="inlineStr">
        <is>
          <t xml:space="preserve"> </t>
        </is>
      </c>
      <c r="C14" s="4" t="inlineStr">
        <is>
          <t xml:space="preserve"> </t>
        </is>
      </c>
      <c r="D14" s="4" t="inlineStr">
        <is>
          <t xml:space="preserve"> </t>
        </is>
      </c>
    </row>
    <row r="15">
      <c r="A15" s="4" t="inlineStr">
        <is>
          <t>Federal</t>
        </is>
      </c>
      <c r="B15" s="6" t="n">
        <v>-1</v>
      </c>
      <c r="C15" s="6" t="n">
        <v>-4</v>
      </c>
      <c r="D15" s="6" t="n">
        <v>3</v>
      </c>
    </row>
    <row r="16">
      <c r="A16" s="4" t="inlineStr">
        <is>
          <t>State</t>
        </is>
      </c>
      <c r="B16" s="5" t="n">
        <v>-10</v>
      </c>
      <c r="C16" s="5" t="n">
        <v>-3</v>
      </c>
      <c r="D16" s="5"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at U.S. Federal Statutory Income Tax Rate to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expense at the statutory rate</t>
        </is>
      </c>
      <c r="B4" s="5" t="n">
        <v>95</v>
      </c>
      <c r="C4" s="5" t="n">
        <v>82</v>
      </c>
      <c r="D4" s="5" t="n">
        <v>71</v>
      </c>
    </row>
    <row r="5">
      <c r="A5" s="4" t="inlineStr">
        <is>
          <t>U.S. State income tax expense</t>
        </is>
      </c>
      <c r="B5" s="6" t="n">
        <v>12</v>
      </c>
      <c r="C5" s="6" t="n">
        <v>10</v>
      </c>
      <c r="D5" s="6" t="n">
        <v>9</v>
      </c>
    </row>
    <row r="6">
      <c r="A6" s="4" t="inlineStr">
        <is>
          <t>Change in tax rates</t>
        </is>
      </c>
      <c r="B6" s="6" t="n">
        <v>-9</v>
      </c>
      <c r="C6" s="6" t="n">
        <v>0</v>
      </c>
      <c r="D6" s="6" t="n">
        <v>0</v>
      </c>
    </row>
    <row r="7">
      <c r="A7" s="4" t="inlineStr">
        <is>
          <t>Non-deductible expenses</t>
        </is>
      </c>
      <c r="B7" s="6" t="n">
        <v>2</v>
      </c>
      <c r="C7" s="6" t="n">
        <v>3</v>
      </c>
      <c r="D7" s="6" t="n">
        <v>1</v>
      </c>
    </row>
    <row r="8">
      <c r="A8" s="4" t="inlineStr">
        <is>
          <t>Return to provision adjustments</t>
        </is>
      </c>
      <c r="B8" s="6" t="n">
        <v>-1</v>
      </c>
      <c r="C8" s="6" t="n">
        <v>0</v>
      </c>
      <c r="D8" s="6" t="n">
        <v>-1</v>
      </c>
    </row>
    <row r="9">
      <c r="A9" s="4" t="inlineStr">
        <is>
          <t>Total income tax expense</t>
        </is>
      </c>
      <c r="B9" s="5" t="n">
        <v>99</v>
      </c>
      <c r="C9" s="5" t="n">
        <v>95</v>
      </c>
      <c r="D9" s="5" t="n">
        <v>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 Liability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5" t="n">
        <v>25</v>
      </c>
      <c r="C3" s="5" t="n">
        <v>20</v>
      </c>
    </row>
    <row r="4">
      <c r="A4" s="4" t="inlineStr">
        <is>
          <t>Lease obligations</t>
        </is>
      </c>
      <c r="B4" s="6" t="n">
        <v>24</v>
      </c>
      <c r="C4" s="6" t="n">
        <v>18</v>
      </c>
    </row>
    <row r="5">
      <c r="A5" s="4" t="inlineStr">
        <is>
          <t>Inventory</t>
        </is>
      </c>
      <c r="B5" s="6" t="n">
        <v>8</v>
      </c>
      <c r="C5" s="6" t="n">
        <v>6</v>
      </c>
    </row>
    <row r="6">
      <c r="A6" s="4" t="inlineStr">
        <is>
          <t>Reserves</t>
        </is>
      </c>
      <c r="B6" s="6" t="n">
        <v>5</v>
      </c>
      <c r="C6" s="6" t="n">
        <v>5</v>
      </c>
    </row>
    <row r="7">
      <c r="A7" s="4" t="inlineStr">
        <is>
          <t>Tax losses</t>
        </is>
      </c>
      <c r="B7" s="6" t="n">
        <v>4</v>
      </c>
      <c r="C7" s="6" t="n">
        <v>5</v>
      </c>
    </row>
    <row r="8">
      <c r="A8" s="4" t="inlineStr">
        <is>
          <t>Total deferred tax assets</t>
        </is>
      </c>
      <c r="B8" s="6" t="n">
        <v>66</v>
      </c>
      <c r="C8" s="6" t="n">
        <v>54</v>
      </c>
    </row>
    <row r="9">
      <c r="A9" s="4" t="inlineStr">
        <is>
          <t>Valuation allowance</t>
        </is>
      </c>
      <c r="B9" s="6" t="n">
        <v>-7</v>
      </c>
      <c r="C9" s="6" t="n">
        <v>-5</v>
      </c>
    </row>
    <row r="10">
      <c r="A10" s="4" t="inlineStr">
        <is>
          <t>Total deferred tax assets after valuation allowance</t>
        </is>
      </c>
      <c r="B10" s="6" t="n">
        <v>59</v>
      </c>
      <c r="C10" s="6" t="n">
        <v>49</v>
      </c>
    </row>
    <row r="11">
      <c r="A11" s="3" t="inlineStr">
        <is>
          <t>Deferred tax liabilities</t>
        </is>
      </c>
      <c r="B11" s="4" t="inlineStr">
        <is>
          <t xml:space="preserve"> </t>
        </is>
      </c>
      <c r="C11" s="4" t="inlineStr">
        <is>
          <t xml:space="preserve"> </t>
        </is>
      </c>
    </row>
    <row r="12">
      <c r="A12" s="4" t="inlineStr">
        <is>
          <t>Intangible assets</t>
        </is>
      </c>
      <c r="B12" s="6" t="n">
        <v>-260</v>
      </c>
      <c r="C12" s="6" t="n">
        <v>-279</v>
      </c>
    </row>
    <row r="13">
      <c r="A13" s="4" t="inlineStr">
        <is>
          <t>Property, plant and equipment</t>
        </is>
      </c>
      <c r="B13" s="6" t="n">
        <v>-101</v>
      </c>
      <c r="C13" s="6" t="n">
        <v>-101</v>
      </c>
    </row>
    <row r="14">
      <c r="A14" s="4" t="inlineStr">
        <is>
          <t>Lease right-of-use assets</t>
        </is>
      </c>
      <c r="B14" s="6" t="n">
        <v>-23</v>
      </c>
      <c r="C14" s="6" t="n">
        <v>-17</v>
      </c>
    </row>
    <row r="15">
      <c r="A15" s="4" t="inlineStr">
        <is>
          <t>Prepaid expense</t>
        </is>
      </c>
      <c r="B15" s="6" t="n">
        <v>-12</v>
      </c>
      <c r="C15" s="6" t="n">
        <v>0</v>
      </c>
    </row>
    <row r="16">
      <c r="A16" s="4" t="inlineStr">
        <is>
          <t>Financial instruments</t>
        </is>
      </c>
      <c r="B16" s="6" t="n">
        <v>-4</v>
      </c>
      <c r="C16" s="6" t="n">
        <v>-7</v>
      </c>
    </row>
    <row r="17">
      <c r="A17" s="4" t="inlineStr">
        <is>
          <t>Other</t>
        </is>
      </c>
      <c r="B17" s="6" t="n">
        <v>-1</v>
      </c>
      <c r="C17" s="6" t="n">
        <v>-2</v>
      </c>
    </row>
    <row r="18">
      <c r="A18" s="4" t="inlineStr">
        <is>
          <t>Total deferred tax liabilities</t>
        </is>
      </c>
      <c r="B18" s="6" t="n">
        <v>-401</v>
      </c>
      <c r="C18" s="6" t="n">
        <v>-406</v>
      </c>
    </row>
    <row r="19">
      <c r="A19" s="4" t="inlineStr">
        <is>
          <t>Net deferred tax liabilities</t>
        </is>
      </c>
      <c r="B19" s="5" t="n">
        <v>-342</v>
      </c>
      <c r="C19" s="5" t="n">
        <v>-3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beginning of the year</t>
        </is>
      </c>
      <c r="B4" s="5" t="n">
        <v>11</v>
      </c>
      <c r="C4" s="5" t="n">
        <v>8</v>
      </c>
      <c r="D4" s="5" t="n">
        <v>5</v>
      </c>
    </row>
    <row r="5">
      <c r="A5" s="4" t="inlineStr">
        <is>
          <t>Increase associated with tax positions taken during the current year</t>
        </is>
      </c>
      <c r="B5" s="6" t="n">
        <v>1</v>
      </c>
      <c r="C5" s="6" t="n">
        <v>2</v>
      </c>
      <c r="D5" s="6" t="n">
        <v>2</v>
      </c>
    </row>
    <row r="6">
      <c r="A6" s="4" t="inlineStr">
        <is>
          <t>(Decrease) increase associated with tax positions taken in prior years</t>
        </is>
      </c>
      <c r="B6" s="6" t="n">
        <v>-1</v>
      </c>
      <c r="C6" s="4" t="inlineStr">
        <is>
          <t xml:space="preserve"> </t>
        </is>
      </c>
      <c r="D6" s="4" t="inlineStr">
        <is>
          <t xml:space="preserve"> </t>
        </is>
      </c>
    </row>
    <row r="7">
      <c r="A7" s="4" t="inlineStr">
        <is>
          <t>(Decrease) increase associated with tax positions taken in prior years</t>
        </is>
      </c>
      <c r="B7" s="4" t="inlineStr">
        <is>
          <t xml:space="preserve"> </t>
        </is>
      </c>
      <c r="C7" s="6" t="n">
        <v>1</v>
      </c>
      <c r="D7" s="6" t="n">
        <v>1</v>
      </c>
    </row>
    <row r="8">
      <c r="A8" s="4" t="inlineStr">
        <is>
          <t>Ending unrecognized tax benefits</t>
        </is>
      </c>
      <c r="B8" s="5" t="n">
        <v>11</v>
      </c>
      <c r="C8" s="5" t="n">
        <v>11</v>
      </c>
      <c r="D8"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31" customWidth="1" min="2" max="2"/>
    <col width="14" customWidth="1" min="3" max="3"/>
    <col width="14" customWidth="1" min="4" max="4"/>
  </cols>
  <sheetData>
    <row r="1">
      <c r="A1" s="1" t="inlineStr">
        <is>
          <t>Segment Information - Additional Information (Details)</t>
        </is>
      </c>
      <c r="B1" s="2" t="inlineStr">
        <is>
          <t>12 Months Ended</t>
        </is>
      </c>
    </row>
    <row r="2">
      <c r="B2" s="2" t="inlineStr">
        <is>
          <t>Dec. 31, 2024 segment category</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Largest Customer | Net Revenue | Customer and its Affili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 percentage</t>
        </is>
      </c>
      <c r="B7" s="11" t="n">
        <v>0.48</v>
      </c>
      <c r="C7" s="11" t="n">
        <v>0.48</v>
      </c>
      <c r="D7" s="11" t="n">
        <v>0.48</v>
      </c>
    </row>
    <row r="8">
      <c r="A8" s="4" t="inlineStr">
        <is>
          <t>Presto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brand categories | category</t>
        </is>
      </c>
      <c r="B10" s="6" t="n">
        <v>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695</v>
      </c>
      <c r="C4" s="5" t="n">
        <v>3756</v>
      </c>
      <c r="D4" s="5" t="n">
        <v>3817</v>
      </c>
    </row>
    <row r="5">
      <c r="A5" s="4" t="inlineStr">
        <is>
          <t>Adjusted EBITDA</t>
        </is>
      </c>
      <c r="B5" s="6" t="n">
        <v>678</v>
      </c>
      <c r="C5" s="6" t="n">
        <v>636</v>
      </c>
      <c r="D5" s="6" t="n">
        <v>546</v>
      </c>
    </row>
    <row r="6">
      <c r="A6" s="4" t="inlineStr">
        <is>
          <t>Depreciation and amortization</t>
        </is>
      </c>
      <c r="B6" s="6" t="n">
        <v>129</v>
      </c>
      <c r="C6" s="6" t="n">
        <v>124</v>
      </c>
      <c r="D6" s="6" t="n">
        <v>117</v>
      </c>
    </row>
    <row r="7">
      <c r="A7" s="4" t="inlineStr">
        <is>
          <t>Capital expenditures</t>
        </is>
      </c>
      <c r="B7" s="6" t="n">
        <v>120</v>
      </c>
      <c r="C7" s="6" t="n">
        <v>104</v>
      </c>
      <c r="D7" s="6" t="n">
        <v>128</v>
      </c>
    </row>
    <row r="8">
      <c r="A8" s="4" t="inlineStr">
        <is>
          <t>Total assets</t>
        </is>
      </c>
      <c r="B8" s="6" t="n">
        <v>4873</v>
      </c>
      <c r="C8" s="6" t="n">
        <v>4780</v>
      </c>
      <c r="D8" s="4" t="inlineStr">
        <is>
          <t xml:space="preserve"> </t>
        </is>
      </c>
    </row>
    <row r="9">
      <c r="A9" s="4" t="inlineStr">
        <is>
          <t>Net revenu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s</t>
        </is>
      </c>
      <c r="B11" s="6" t="n">
        <v>3695</v>
      </c>
      <c r="C11" s="6" t="n">
        <v>3756</v>
      </c>
      <c r="D11" s="6" t="n">
        <v>3817</v>
      </c>
    </row>
    <row r="12">
      <c r="A12" s="4" t="inlineStr">
        <is>
          <t>Intersegment revenu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6" t="n">
        <v>0</v>
      </c>
      <c r="C14" s="6" t="n">
        <v>0</v>
      </c>
      <c r="D14" s="6" t="n">
        <v>0</v>
      </c>
    </row>
    <row r="15">
      <c r="A15" s="4" t="inlineStr">
        <is>
          <t>Operat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6" t="n">
        <v>3720</v>
      </c>
      <c r="C17" s="6" t="n">
        <v>3775</v>
      </c>
      <c r="D17" s="6" t="n">
        <v>3837</v>
      </c>
    </row>
    <row r="18">
      <c r="A18" s="4" t="inlineStr">
        <is>
          <t>Other segment items</t>
        </is>
      </c>
      <c r="B18" s="6" t="n">
        <v>-2949</v>
      </c>
      <c r="C18" s="6" t="n">
        <v>-3044</v>
      </c>
      <c r="D18" s="6" t="n">
        <v>-3258</v>
      </c>
    </row>
    <row r="19">
      <c r="A19" s="4" t="inlineStr">
        <is>
          <t>Adjusted EBITDA</t>
        </is>
      </c>
      <c r="B19" s="6" t="n">
        <v>771</v>
      </c>
      <c r="C19" s="6" t="n">
        <v>731</v>
      </c>
      <c r="D19" s="6" t="n">
        <v>579</v>
      </c>
    </row>
    <row r="20">
      <c r="A20" s="4" t="inlineStr">
        <is>
          <t>Depreciation and amortization</t>
        </is>
      </c>
      <c r="B20" s="6" t="n">
        <v>95</v>
      </c>
      <c r="C20" s="6" t="n">
        <v>87</v>
      </c>
      <c r="D20" s="6" t="n">
        <v>82</v>
      </c>
    </row>
    <row r="21">
      <c r="A21" s="4" t="inlineStr">
        <is>
          <t>Capital expenditures</t>
        </is>
      </c>
      <c r="B21" s="6" t="n">
        <v>117</v>
      </c>
      <c r="C21" s="6" t="n">
        <v>93</v>
      </c>
      <c r="D21" s="6" t="n">
        <v>122</v>
      </c>
    </row>
    <row r="22">
      <c r="A22" s="4" t="inlineStr">
        <is>
          <t>Total assets</t>
        </is>
      </c>
      <c r="B22" s="6" t="n">
        <v>1356</v>
      </c>
      <c r="C22" s="6" t="n">
        <v>1278</v>
      </c>
      <c r="D22" s="4" t="inlineStr">
        <is>
          <t xml:space="preserve"> </t>
        </is>
      </c>
    </row>
    <row r="23">
      <c r="A23" s="4" t="inlineStr">
        <is>
          <t>Operating Segment | Net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6" t="n">
        <v>3698</v>
      </c>
      <c r="C25" s="6" t="n">
        <v>3750</v>
      </c>
      <c r="D25" s="6" t="n">
        <v>3818</v>
      </c>
    </row>
    <row r="26">
      <c r="A26" s="4" t="inlineStr">
        <is>
          <t>Operating Segment | Intersegment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6" t="n">
        <v>22</v>
      </c>
      <c r="C28" s="6" t="n">
        <v>25</v>
      </c>
      <c r="D28" s="6" t="n">
        <v>19</v>
      </c>
    </row>
    <row r="29">
      <c r="A29" s="4" t="inlineStr">
        <is>
          <t>Operating Segment | Reynolds Cooking &amp; Bak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1247</v>
      </c>
      <c r="C31" s="6" t="n">
        <v>1273</v>
      </c>
      <c r="D31" s="6" t="n">
        <v>1287</v>
      </c>
    </row>
    <row r="32">
      <c r="A32" s="4" t="inlineStr">
        <is>
          <t>Other segment items</t>
        </is>
      </c>
      <c r="B32" s="6" t="n">
        <v>-1025</v>
      </c>
      <c r="C32" s="6" t="n">
        <v>-1089</v>
      </c>
      <c r="D32" s="6" t="n">
        <v>-1145</v>
      </c>
    </row>
    <row r="33">
      <c r="A33" s="4" t="inlineStr">
        <is>
          <t>Adjusted EBITDA</t>
        </is>
      </c>
      <c r="B33" s="6" t="n">
        <v>222</v>
      </c>
      <c r="C33" s="6" t="n">
        <v>184</v>
      </c>
      <c r="D33" s="6" t="n">
        <v>142</v>
      </c>
    </row>
    <row r="34">
      <c r="A34" s="4" t="inlineStr">
        <is>
          <t>Depreciation and amortization</t>
        </is>
      </c>
      <c r="B34" s="6" t="n">
        <v>33</v>
      </c>
      <c r="C34" s="6" t="n">
        <v>31</v>
      </c>
      <c r="D34" s="6" t="n">
        <v>24</v>
      </c>
    </row>
    <row r="35">
      <c r="A35" s="4" t="inlineStr">
        <is>
          <t>Capital expenditures</t>
        </is>
      </c>
      <c r="B35" s="6" t="n">
        <v>50</v>
      </c>
      <c r="C35" s="6" t="n">
        <v>46</v>
      </c>
      <c r="D35" s="6" t="n">
        <v>51</v>
      </c>
    </row>
    <row r="36">
      <c r="A36" s="4" t="inlineStr">
        <is>
          <t>Total assets</t>
        </is>
      </c>
      <c r="B36" s="6" t="n">
        <v>563</v>
      </c>
      <c r="C36" s="6" t="n">
        <v>556</v>
      </c>
      <c r="D36" s="4" t="inlineStr">
        <is>
          <t xml:space="preserve"> </t>
        </is>
      </c>
    </row>
    <row r="37">
      <c r="A37" s="4" t="inlineStr">
        <is>
          <t>Operating Segment | Reynolds Cooking &amp; Baking | Net revenu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s</t>
        </is>
      </c>
      <c r="B39" s="6" t="n">
        <v>1247</v>
      </c>
      <c r="C39" s="6" t="n">
        <v>1273</v>
      </c>
      <c r="D39" s="6" t="n">
        <v>1287</v>
      </c>
    </row>
    <row r="40">
      <c r="A40" s="4" t="inlineStr">
        <is>
          <t>Operating Segment | Reynolds Cooking &amp; Baking | Intersegment revenu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6" t="n">
        <v>0</v>
      </c>
      <c r="C42" s="6" t="n">
        <v>0</v>
      </c>
      <c r="D42" s="6" t="n">
        <v>0</v>
      </c>
    </row>
    <row r="43">
      <c r="A43" s="4" t="inlineStr">
        <is>
          <t>Operating Segment | Hefty Waste &amp; Storag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6" t="n">
        <v>959</v>
      </c>
      <c r="C45" s="6" t="n">
        <v>942</v>
      </c>
      <c r="D45" s="6" t="n">
        <v>946</v>
      </c>
    </row>
    <row r="46">
      <c r="A46" s="4" t="inlineStr">
        <is>
          <t>Other segment items</t>
        </is>
      </c>
      <c r="B46" s="6" t="n">
        <v>-687</v>
      </c>
      <c r="C46" s="6" t="n">
        <v>-681</v>
      </c>
      <c r="D46" s="6" t="n">
        <v>-739</v>
      </c>
    </row>
    <row r="47">
      <c r="A47" s="4" t="inlineStr">
        <is>
          <t>Adjusted EBITDA</t>
        </is>
      </c>
      <c r="B47" s="6" t="n">
        <v>272</v>
      </c>
      <c r="C47" s="6" t="n">
        <v>261</v>
      </c>
      <c r="D47" s="6" t="n">
        <v>207</v>
      </c>
    </row>
    <row r="48">
      <c r="A48" s="4" t="inlineStr">
        <is>
          <t>Depreciation and amortization</t>
        </is>
      </c>
      <c r="B48" s="6" t="n">
        <v>21</v>
      </c>
      <c r="C48" s="6" t="n">
        <v>19</v>
      </c>
      <c r="D48" s="6" t="n">
        <v>19</v>
      </c>
    </row>
    <row r="49">
      <c r="A49" s="4" t="inlineStr">
        <is>
          <t>Capital expenditures</t>
        </is>
      </c>
      <c r="B49" s="6" t="n">
        <v>19</v>
      </c>
      <c r="C49" s="6" t="n">
        <v>11</v>
      </c>
      <c r="D49" s="6" t="n">
        <v>15</v>
      </c>
    </row>
    <row r="50">
      <c r="A50" s="4" t="inlineStr">
        <is>
          <t>Total assets</t>
        </is>
      </c>
      <c r="B50" s="6" t="n">
        <v>282</v>
      </c>
      <c r="C50" s="6" t="n">
        <v>267</v>
      </c>
      <c r="D50" s="4" t="inlineStr">
        <is>
          <t xml:space="preserve"> </t>
        </is>
      </c>
    </row>
    <row r="51">
      <c r="A51" s="4" t="inlineStr">
        <is>
          <t>Operating Segment | Hefty Waste &amp; Storage | Net revenu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s</t>
        </is>
      </c>
      <c r="B53" s="6" t="n">
        <v>949</v>
      </c>
      <c r="C53" s="6" t="n">
        <v>931</v>
      </c>
      <c r="D53" s="6" t="n">
        <v>934</v>
      </c>
    </row>
    <row r="54">
      <c r="A54" s="4" t="inlineStr">
        <is>
          <t>Operating Segment | Hefty Waste &amp; Storage | Intersegment revenu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revenues</t>
        </is>
      </c>
      <c r="B56" s="6" t="n">
        <v>10</v>
      </c>
      <c r="C56" s="6" t="n">
        <v>11</v>
      </c>
      <c r="D56" s="6" t="n">
        <v>12</v>
      </c>
    </row>
    <row r="57">
      <c r="A57" s="4" t="inlineStr">
        <is>
          <t>Operating Segment | Hefty Tablewar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s</t>
        </is>
      </c>
      <c r="B59" s="6" t="n">
        <v>918</v>
      </c>
      <c r="C59" s="6" t="n">
        <v>967</v>
      </c>
      <c r="D59" s="6" t="n">
        <v>1000</v>
      </c>
    </row>
    <row r="60">
      <c r="A60" s="4" t="inlineStr">
        <is>
          <t>Other segment items</t>
        </is>
      </c>
      <c r="B60" s="6" t="n">
        <v>-771</v>
      </c>
      <c r="C60" s="6" t="n">
        <v>-793</v>
      </c>
      <c r="D60" s="6" t="n">
        <v>-866</v>
      </c>
    </row>
    <row r="61">
      <c r="A61" s="4" t="inlineStr">
        <is>
          <t>Adjusted EBITDA</t>
        </is>
      </c>
      <c r="B61" s="6" t="n">
        <v>147</v>
      </c>
      <c r="C61" s="6" t="n">
        <v>174</v>
      </c>
      <c r="D61" s="6" t="n">
        <v>134</v>
      </c>
    </row>
    <row r="62">
      <c r="A62" s="4" t="inlineStr">
        <is>
          <t>Depreciation and amortization</t>
        </is>
      </c>
      <c r="B62" s="6" t="n">
        <v>20</v>
      </c>
      <c r="C62" s="6" t="n">
        <v>16</v>
      </c>
      <c r="D62" s="6" t="n">
        <v>17</v>
      </c>
    </row>
    <row r="63">
      <c r="A63" s="4" t="inlineStr">
        <is>
          <t>Capital expenditures</t>
        </is>
      </c>
      <c r="B63" s="6" t="n">
        <v>36</v>
      </c>
      <c r="C63" s="6" t="n">
        <v>28</v>
      </c>
      <c r="D63" s="6" t="n">
        <v>36</v>
      </c>
    </row>
    <row r="64">
      <c r="A64" s="4" t="inlineStr">
        <is>
          <t>Total assets</t>
        </is>
      </c>
      <c r="B64" s="6" t="n">
        <v>259</v>
      </c>
      <c r="C64" s="6" t="n">
        <v>216</v>
      </c>
      <c r="D64" s="4" t="inlineStr">
        <is>
          <t xml:space="preserve"> </t>
        </is>
      </c>
    </row>
    <row r="65">
      <c r="A65" s="4" t="inlineStr">
        <is>
          <t>Operating Segment | Hefty Tableware | Net revenu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revenues</t>
        </is>
      </c>
      <c r="B67" s="6" t="n">
        <v>918</v>
      </c>
      <c r="C67" s="6" t="n">
        <v>967</v>
      </c>
      <c r="D67" s="6" t="n">
        <v>1000</v>
      </c>
    </row>
    <row r="68">
      <c r="A68" s="4" t="inlineStr">
        <is>
          <t>Operating Segment | Hefty Tableware | Intersegment revenu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revenues</t>
        </is>
      </c>
      <c r="B70" s="6" t="n">
        <v>0</v>
      </c>
      <c r="C70" s="6" t="n">
        <v>0</v>
      </c>
      <c r="D70" s="6" t="n">
        <v>0</v>
      </c>
    </row>
    <row r="71">
      <c r="A71" s="4" t="inlineStr">
        <is>
          <t>Operating Segment | Presto Produc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revenues</t>
        </is>
      </c>
      <c r="B73" s="6" t="n">
        <v>596</v>
      </c>
      <c r="C73" s="6" t="n">
        <v>593</v>
      </c>
      <c r="D73" s="6" t="n">
        <v>604</v>
      </c>
    </row>
    <row r="74">
      <c r="A74" s="4" t="inlineStr">
        <is>
          <t>Other segment items</t>
        </is>
      </c>
      <c r="B74" s="6" t="n">
        <v>-466</v>
      </c>
      <c r="C74" s="6" t="n">
        <v>-481</v>
      </c>
      <c r="D74" s="6" t="n">
        <v>-508</v>
      </c>
    </row>
    <row r="75">
      <c r="A75" s="4" t="inlineStr">
        <is>
          <t>Adjusted EBITDA</t>
        </is>
      </c>
      <c r="B75" s="6" t="n">
        <v>130</v>
      </c>
      <c r="C75" s="6" t="n">
        <v>112</v>
      </c>
      <c r="D75" s="6" t="n">
        <v>96</v>
      </c>
    </row>
    <row r="76">
      <c r="A76" s="4" t="inlineStr">
        <is>
          <t>Depreciation and amortization</t>
        </is>
      </c>
      <c r="B76" s="6" t="n">
        <v>21</v>
      </c>
      <c r="C76" s="6" t="n">
        <v>21</v>
      </c>
      <c r="D76" s="6" t="n">
        <v>22</v>
      </c>
    </row>
    <row r="77">
      <c r="A77" s="4" t="inlineStr">
        <is>
          <t>Capital expenditures</t>
        </is>
      </c>
      <c r="B77" s="6" t="n">
        <v>12</v>
      </c>
      <c r="C77" s="6" t="n">
        <v>8</v>
      </c>
      <c r="D77" s="6" t="n">
        <v>20</v>
      </c>
    </row>
    <row r="78">
      <c r="A78" s="4" t="inlineStr">
        <is>
          <t>Total assets</t>
        </is>
      </c>
      <c r="B78" s="6" t="n">
        <v>252</v>
      </c>
      <c r="C78" s="6" t="n">
        <v>239</v>
      </c>
      <c r="D78" s="4" t="inlineStr">
        <is>
          <t xml:space="preserve"> </t>
        </is>
      </c>
    </row>
    <row r="79">
      <c r="A79" s="4" t="inlineStr">
        <is>
          <t>Operating Segment | Presto Products | Net revenu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s</t>
        </is>
      </c>
      <c r="B81" s="6" t="n">
        <v>584</v>
      </c>
      <c r="C81" s="6" t="n">
        <v>579</v>
      </c>
      <c r="D81" s="6" t="n">
        <v>597</v>
      </c>
    </row>
    <row r="82">
      <c r="A82" s="4" t="inlineStr">
        <is>
          <t>Operating Segment | Presto Products | Intersegment revenu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s</t>
        </is>
      </c>
      <c r="B84" s="6" t="n">
        <v>12</v>
      </c>
      <c r="C84" s="6" t="n">
        <v>14</v>
      </c>
      <c r="D84" s="6" t="n">
        <v>7</v>
      </c>
    </row>
    <row r="85">
      <c r="A85" s="4" t="inlineStr">
        <is>
          <t>Unallocated</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revenues</t>
        </is>
      </c>
      <c r="B87" s="6" t="n">
        <v>-25</v>
      </c>
      <c r="C87" s="6" t="n">
        <v>-19</v>
      </c>
      <c r="D87" s="6" t="n">
        <v>-20</v>
      </c>
    </row>
    <row r="88">
      <c r="A88" s="4" t="inlineStr">
        <is>
          <t>Adjusted EBITDA</t>
        </is>
      </c>
      <c r="B88" s="6" t="n">
        <v>-93</v>
      </c>
      <c r="C88" s="6" t="n">
        <v>-95</v>
      </c>
      <c r="D88" s="6" t="n">
        <v>-33</v>
      </c>
    </row>
    <row r="89">
      <c r="A89" s="4" t="inlineStr">
        <is>
          <t>Depreciation and amortization</t>
        </is>
      </c>
      <c r="B89" s="6" t="n">
        <v>34</v>
      </c>
      <c r="C89" s="6" t="n">
        <v>37</v>
      </c>
      <c r="D89" s="6" t="n">
        <v>35</v>
      </c>
    </row>
    <row r="90">
      <c r="A90" s="4" t="inlineStr">
        <is>
          <t>Capital expenditures</t>
        </is>
      </c>
      <c r="B90" s="6" t="n">
        <v>3</v>
      </c>
      <c r="C90" s="6" t="n">
        <v>11</v>
      </c>
      <c r="D90" s="6" t="n">
        <v>6</v>
      </c>
    </row>
    <row r="91">
      <c r="A91" s="4" t="inlineStr">
        <is>
          <t>Total assets</t>
        </is>
      </c>
      <c r="B91" s="6" t="n">
        <v>3517</v>
      </c>
      <c r="C91" s="6" t="n">
        <v>3502</v>
      </c>
      <c r="D91" s="4" t="inlineStr">
        <is>
          <t xml:space="preserve"> </t>
        </is>
      </c>
    </row>
    <row r="92">
      <c r="A92" s="4" t="inlineStr">
        <is>
          <t>Unallocated | Net revenu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revenues</t>
        </is>
      </c>
      <c r="B94" s="6" t="n">
        <v>-3</v>
      </c>
      <c r="C94" s="6" t="n">
        <v>6</v>
      </c>
      <c r="D94" s="6" t="n">
        <v>-1</v>
      </c>
    </row>
    <row r="95">
      <c r="A95" s="4" t="inlineStr">
        <is>
          <t>Unallocated | Intersegment revenu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revenues</t>
        </is>
      </c>
      <c r="B97" s="5" t="n">
        <v>-22</v>
      </c>
      <c r="C97" s="5" t="n">
        <v>-25</v>
      </c>
      <c r="D97" s="5" t="n">
        <v>-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Adjusted EBITDA to Consolidated GAAP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678</v>
      </c>
      <c r="C4" s="5" t="n">
        <v>636</v>
      </c>
      <c r="D4" s="5" t="n">
        <v>546</v>
      </c>
    </row>
    <row r="5">
      <c r="A5" s="3" t="inlineStr">
        <is>
          <t>Adjustments to reconcile to GAAP income before income taxes</t>
        </is>
      </c>
      <c r="B5" s="4" t="inlineStr">
        <is>
          <t xml:space="preserve"> </t>
        </is>
      </c>
      <c r="C5" s="4" t="inlineStr">
        <is>
          <t xml:space="preserve"> </t>
        </is>
      </c>
      <c r="D5" s="4" t="inlineStr">
        <is>
          <t xml:space="preserve"> </t>
        </is>
      </c>
    </row>
    <row r="6">
      <c r="A6" s="4" t="inlineStr">
        <is>
          <t>Depreciation and amortization</t>
        </is>
      </c>
      <c r="B6" s="6" t="n">
        <v>-129</v>
      </c>
      <c r="C6" s="6" t="n">
        <v>-124</v>
      </c>
      <c r="D6" s="6" t="n">
        <v>-117</v>
      </c>
    </row>
    <row r="7">
      <c r="A7" s="4" t="inlineStr">
        <is>
          <t>Interest expense, net</t>
        </is>
      </c>
      <c r="B7" s="6" t="n">
        <v>-98</v>
      </c>
      <c r="C7" s="6" t="n">
        <v>-119</v>
      </c>
      <c r="D7" s="6" t="n">
        <v>-76</v>
      </c>
    </row>
    <row r="8">
      <c r="A8" s="4" t="inlineStr">
        <is>
          <t>IPO and separation-related costs</t>
        </is>
      </c>
      <c r="B8" s="6" t="n">
        <v>0</v>
      </c>
      <c r="C8" s="6" t="n">
        <v>0</v>
      </c>
      <c r="D8" s="6" t="n">
        <v>-12</v>
      </c>
    </row>
    <row r="9">
      <c r="A9" s="4" t="inlineStr">
        <is>
          <t>Other</t>
        </is>
      </c>
      <c r="B9" s="6" t="n">
        <v>0</v>
      </c>
      <c r="C9" s="6" t="n">
        <v>0</v>
      </c>
      <c r="D9" s="6" t="n">
        <v>-3</v>
      </c>
    </row>
    <row r="10">
      <c r="A10" s="4" t="inlineStr">
        <is>
          <t>Income before income taxes</t>
        </is>
      </c>
      <c r="B10" s="6" t="n">
        <v>451</v>
      </c>
      <c r="C10" s="6" t="n">
        <v>393</v>
      </c>
      <c r="D10" s="6" t="n">
        <v>338</v>
      </c>
    </row>
    <row r="11">
      <c r="A11" s="4" t="inlineStr">
        <is>
          <t>Segment Adjusted EBIT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6" t="n">
        <v>771</v>
      </c>
      <c r="C13" s="6" t="n">
        <v>731</v>
      </c>
      <c r="D13" s="6" t="n">
        <v>579</v>
      </c>
    </row>
    <row r="14">
      <c r="A14" s="3" t="inlineStr">
        <is>
          <t>Adjustments to reconcile to GAAP income before income taxes</t>
        </is>
      </c>
      <c r="B14" s="4" t="inlineStr">
        <is>
          <t xml:space="preserve"> </t>
        </is>
      </c>
      <c r="C14" s="4" t="inlineStr">
        <is>
          <t xml:space="preserve"> </t>
        </is>
      </c>
      <c r="D14" s="4" t="inlineStr">
        <is>
          <t xml:space="preserve"> </t>
        </is>
      </c>
    </row>
    <row r="15">
      <c r="A15" s="4" t="inlineStr">
        <is>
          <t>Depreciation and amortization</t>
        </is>
      </c>
      <c r="B15" s="6" t="n">
        <v>-95</v>
      </c>
      <c r="C15" s="6" t="n">
        <v>-87</v>
      </c>
      <c r="D15" s="6" t="n">
        <v>-82</v>
      </c>
    </row>
    <row r="16">
      <c r="A16" s="4" t="inlineStr">
        <is>
          <t>Corporate / unallocated expens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BITDA</t>
        </is>
      </c>
      <c r="B18" s="6" t="n">
        <v>-93</v>
      </c>
      <c r="C18" s="6" t="n">
        <v>-95</v>
      </c>
      <c r="D18" s="6" t="n">
        <v>-33</v>
      </c>
    </row>
    <row r="19">
      <c r="A19" s="3" t="inlineStr">
        <is>
          <t>Adjustments to reconcile to GAAP income before income taxes</t>
        </is>
      </c>
      <c r="B19" s="4" t="inlineStr">
        <is>
          <t xml:space="preserve"> </t>
        </is>
      </c>
      <c r="C19" s="4" t="inlineStr">
        <is>
          <t xml:space="preserve"> </t>
        </is>
      </c>
      <c r="D19" s="4" t="inlineStr">
        <is>
          <t xml:space="preserve"> </t>
        </is>
      </c>
    </row>
    <row r="20">
      <c r="A20" s="4" t="inlineStr">
        <is>
          <t>Depreciation and amortization</t>
        </is>
      </c>
      <c r="B20" s="5" t="n">
        <v>-34</v>
      </c>
      <c r="C20" s="5" t="n">
        <v>-37</v>
      </c>
      <c r="D20" s="5" t="n">
        <v>-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s by Product Lin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695</v>
      </c>
      <c r="C4" s="5" t="n">
        <v>3756</v>
      </c>
      <c r="D4" s="5" t="n">
        <v>3817</v>
      </c>
    </row>
    <row r="5">
      <c r="A5" s="4" t="inlineStr">
        <is>
          <t>Waste and Storage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1555</v>
      </c>
      <c r="C7" s="6" t="n">
        <v>1535</v>
      </c>
      <c r="D7" s="6" t="n">
        <v>1550</v>
      </c>
    </row>
    <row r="8">
      <c r="A8" s="4" t="inlineStr">
        <is>
          <t>Cooking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1247</v>
      </c>
      <c r="C10" s="6" t="n">
        <v>1273</v>
      </c>
      <c r="D10" s="6" t="n">
        <v>1287</v>
      </c>
    </row>
    <row r="11">
      <c r="A11" s="4" t="inlineStr">
        <is>
          <t>Tableware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918</v>
      </c>
      <c r="C13" s="6" t="n">
        <v>967</v>
      </c>
      <c r="D13" s="6" t="n">
        <v>1000</v>
      </c>
    </row>
    <row r="14">
      <c r="A14" s="4" t="inlineStr">
        <is>
          <t>Unallocate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5" t="n">
        <v>-25</v>
      </c>
      <c r="C16" s="5" t="n">
        <v>-19</v>
      </c>
      <c r="D16" s="5" t="n">
        <v>-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Data for Net Revenues and Long-Lived Assets (Details) - USD ($) $ in Million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Net revenues</t>
        </is>
      </c>
      <c r="B4" s="5" t="n">
        <v>3695</v>
      </c>
      <c r="C4" s="5" t="n">
        <v>3756</v>
      </c>
      <c r="D4" s="5" t="n">
        <v>3817</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758</v>
      </c>
      <c r="C6" s="6" t="n">
        <v>732</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Net revenues:</t>
        </is>
      </c>
      <c r="B8" s="4" t="inlineStr">
        <is>
          <t xml:space="preserve"> </t>
        </is>
      </c>
      <c r="C8" s="4" t="inlineStr">
        <is>
          <t xml:space="preserve"> </t>
        </is>
      </c>
      <c r="D8" s="4" t="inlineStr">
        <is>
          <t xml:space="preserve"> </t>
        </is>
      </c>
    </row>
    <row r="9">
      <c r="A9" s="4" t="inlineStr">
        <is>
          <t>Net revenues</t>
        </is>
      </c>
      <c r="B9" s="6" t="n">
        <v>3601</v>
      </c>
      <c r="C9" s="6" t="n">
        <v>3661</v>
      </c>
      <c r="D9" s="6" t="n">
        <v>3742</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751</v>
      </c>
      <c r="C11" s="6" t="n">
        <v>725</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Net revenues:</t>
        </is>
      </c>
      <c r="B13" s="4" t="inlineStr">
        <is>
          <t xml:space="preserve"> </t>
        </is>
      </c>
      <c r="C13" s="4" t="inlineStr">
        <is>
          <t xml:space="preserve"> </t>
        </is>
      </c>
      <c r="D13" s="4" t="inlineStr">
        <is>
          <t xml:space="preserve"> </t>
        </is>
      </c>
    </row>
    <row r="14">
      <c r="A14" s="4" t="inlineStr">
        <is>
          <t>Net revenues</t>
        </is>
      </c>
      <c r="B14" s="6" t="n">
        <v>94</v>
      </c>
      <c r="C14" s="6" t="n">
        <v>95</v>
      </c>
      <c r="D14" s="5" t="n">
        <v>75</v>
      </c>
    </row>
    <row r="15">
      <c r="A15" s="3" t="inlineStr">
        <is>
          <t>Long-lived assets</t>
        </is>
      </c>
      <c r="B15" s="4" t="inlineStr">
        <is>
          <t xml:space="preserve"> </t>
        </is>
      </c>
      <c r="C15" s="4" t="inlineStr">
        <is>
          <t xml:space="preserve"> </t>
        </is>
      </c>
      <c r="D15" s="4" t="inlineStr">
        <is>
          <t xml:space="preserve"> </t>
        </is>
      </c>
    </row>
    <row r="16">
      <c r="A16" s="4" t="inlineStr">
        <is>
          <t>Long-lived assets</t>
        </is>
      </c>
      <c r="B16" s="5" t="n">
        <v>7</v>
      </c>
      <c r="C16" s="5" t="n">
        <v>7</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5" t="n">
        <v>352</v>
      </c>
      <c r="C4" s="5" t="n">
        <v>298</v>
      </c>
      <c r="D4" s="5" t="n">
        <v>258</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6" t="n">
        <v>129</v>
      </c>
      <c r="C6" s="6" t="n">
        <v>124</v>
      </c>
      <c r="D6" s="6" t="n">
        <v>117</v>
      </c>
    </row>
    <row r="7">
      <c r="A7" s="4" t="inlineStr">
        <is>
          <t>Deferred income taxes</t>
        </is>
      </c>
      <c r="B7" s="6" t="n">
        <v>-11</v>
      </c>
      <c r="C7" s="6" t="n">
        <v>-5</v>
      </c>
      <c r="D7" s="6" t="n">
        <v>1</v>
      </c>
    </row>
    <row r="8">
      <c r="A8" s="4" t="inlineStr">
        <is>
          <t>Stock compensation expense</t>
        </is>
      </c>
      <c r="B8" s="6" t="n">
        <v>19</v>
      </c>
      <c r="C8" s="6" t="n">
        <v>14</v>
      </c>
      <c r="D8" s="6" t="n">
        <v>5</v>
      </c>
    </row>
    <row r="9">
      <c r="A9" s="3" t="inlineStr">
        <is>
          <t>Change in assets and liabilities:</t>
        </is>
      </c>
      <c r="B9" s="4" t="inlineStr">
        <is>
          <t xml:space="preserve"> </t>
        </is>
      </c>
      <c r="C9" s="4" t="inlineStr">
        <is>
          <t xml:space="preserve"> </t>
        </is>
      </c>
      <c r="D9" s="4" t="inlineStr">
        <is>
          <t xml:space="preserve"> </t>
        </is>
      </c>
    </row>
    <row r="10">
      <c r="A10" s="4" t="inlineStr">
        <is>
          <t>Accounts receivable, net</t>
        </is>
      </c>
      <c r="B10" s="6" t="n">
        <v>11</v>
      </c>
      <c r="C10" s="6" t="n">
        <v>0</v>
      </c>
      <c r="D10" s="6" t="n">
        <v>-31</v>
      </c>
    </row>
    <row r="11">
      <c r="A11" s="4" t="inlineStr">
        <is>
          <t>Other receivables</t>
        </is>
      </c>
      <c r="B11" s="6" t="n">
        <v>1</v>
      </c>
      <c r="C11" s="6" t="n">
        <v>7</v>
      </c>
      <c r="D11" s="6" t="n">
        <v>-3</v>
      </c>
    </row>
    <row r="12">
      <c r="A12" s="4" t="inlineStr">
        <is>
          <t>Related party receivables</t>
        </is>
      </c>
      <c r="B12" s="6" t="n">
        <v>1</v>
      </c>
      <c r="C12" s="6" t="n">
        <v>0</v>
      </c>
      <c r="D12" s="6" t="n">
        <v>3</v>
      </c>
    </row>
    <row r="13">
      <c r="A13" s="4" t="inlineStr">
        <is>
          <t>Inventories</t>
        </is>
      </c>
      <c r="B13" s="6" t="n">
        <v>-42</v>
      </c>
      <c r="C13" s="6" t="n">
        <v>198</v>
      </c>
      <c r="D13" s="6" t="n">
        <v>-139</v>
      </c>
    </row>
    <row r="14">
      <c r="A14" s="4" t="inlineStr">
        <is>
          <t>Accounts payable</t>
        </is>
      </c>
      <c r="B14" s="6" t="n">
        <v>95</v>
      </c>
      <c r="C14" s="6" t="n">
        <v>-31</v>
      </c>
      <c r="D14" s="6" t="n">
        <v>-14</v>
      </c>
    </row>
    <row r="15">
      <c r="A15" s="4" t="inlineStr">
        <is>
          <t>Related party payables</t>
        </is>
      </c>
      <c r="B15" s="6" t="n">
        <v>0</v>
      </c>
      <c r="C15" s="6" t="n">
        <v>-12</v>
      </c>
      <c r="D15" s="6" t="n">
        <v>8</v>
      </c>
    </row>
    <row r="16">
      <c r="A16" s="4" t="inlineStr">
        <is>
          <t>Income taxes payable / receivable</t>
        </is>
      </c>
      <c r="B16" s="6" t="n">
        <v>-17</v>
      </c>
      <c r="C16" s="6" t="n">
        <v>9</v>
      </c>
      <c r="D16" s="6" t="n">
        <v>13</v>
      </c>
    </row>
    <row r="17">
      <c r="A17" s="4" t="inlineStr">
        <is>
          <t>Accrued and other current liabilities</t>
        </is>
      </c>
      <c r="B17" s="6" t="n">
        <v>-26</v>
      </c>
      <c r="C17" s="6" t="n">
        <v>42</v>
      </c>
      <c r="D17" s="6" t="n">
        <v>1</v>
      </c>
    </row>
    <row r="18">
      <c r="A18" s="4" t="inlineStr">
        <is>
          <t>Other assets and liabilities</t>
        </is>
      </c>
      <c r="B18" s="6" t="n">
        <v>-23</v>
      </c>
      <c r="C18" s="6" t="n">
        <v>0</v>
      </c>
      <c r="D18" s="6" t="n">
        <v>0</v>
      </c>
    </row>
    <row r="19">
      <c r="A19" s="4" t="inlineStr">
        <is>
          <t>Net cash provided by operating activities</t>
        </is>
      </c>
      <c r="B19" s="6" t="n">
        <v>489</v>
      </c>
      <c r="C19" s="6" t="n">
        <v>644</v>
      </c>
      <c r="D19" s="6" t="n">
        <v>219</v>
      </c>
    </row>
    <row r="20">
      <c r="A20" s="3" t="inlineStr">
        <is>
          <t>Cash used in investing activities</t>
        </is>
      </c>
      <c r="B20" s="4" t="inlineStr">
        <is>
          <t xml:space="preserve"> </t>
        </is>
      </c>
      <c r="C20" s="4" t="inlineStr">
        <is>
          <t xml:space="preserve"> </t>
        </is>
      </c>
      <c r="D20" s="4" t="inlineStr">
        <is>
          <t xml:space="preserve"> </t>
        </is>
      </c>
    </row>
    <row r="21">
      <c r="A21" s="4" t="inlineStr">
        <is>
          <t>Acquisition of property, plant and equipment</t>
        </is>
      </c>
      <c r="B21" s="6" t="n">
        <v>-120</v>
      </c>
      <c r="C21" s="6" t="n">
        <v>-104</v>
      </c>
      <c r="D21" s="6" t="n">
        <v>-128</v>
      </c>
    </row>
    <row r="22">
      <c r="A22" s="4" t="inlineStr">
        <is>
          <t>Acquisition of business</t>
        </is>
      </c>
      <c r="B22" s="6" t="n">
        <v>0</v>
      </c>
      <c r="C22" s="6" t="n">
        <v>-6</v>
      </c>
      <c r="D22" s="6" t="n">
        <v>0</v>
      </c>
    </row>
    <row r="23">
      <c r="A23" s="4" t="inlineStr">
        <is>
          <t>Net cash used in investing activities</t>
        </is>
      </c>
      <c r="B23" s="6" t="n">
        <v>-120</v>
      </c>
      <c r="C23" s="6" t="n">
        <v>-110</v>
      </c>
      <c r="D23" s="6" t="n">
        <v>-128</v>
      </c>
    </row>
    <row r="24">
      <c r="A24" s="3" t="inlineStr">
        <is>
          <t>Cash used in financing activities</t>
        </is>
      </c>
      <c r="B24" s="4" t="inlineStr">
        <is>
          <t xml:space="preserve"> </t>
        </is>
      </c>
      <c r="C24" s="4" t="inlineStr">
        <is>
          <t xml:space="preserve"> </t>
        </is>
      </c>
      <c r="D24" s="4" t="inlineStr">
        <is>
          <t xml:space="preserve"> </t>
        </is>
      </c>
    </row>
    <row r="25">
      <c r="A25" s="4" t="inlineStr">
        <is>
          <t>Repayment of long-term debt</t>
        </is>
      </c>
      <c r="B25" s="6" t="n">
        <v>-150</v>
      </c>
      <c r="C25" s="6" t="n">
        <v>-262</v>
      </c>
      <c r="D25" s="6" t="n">
        <v>-25</v>
      </c>
    </row>
    <row r="26">
      <c r="A26" s="4" t="inlineStr">
        <is>
          <t>Dividends paid</t>
        </is>
      </c>
      <c r="B26" s="6" t="n">
        <v>-192</v>
      </c>
      <c r="C26" s="6" t="n">
        <v>-192</v>
      </c>
      <c r="D26" s="6" t="n">
        <v>-192</v>
      </c>
    </row>
    <row r="27">
      <c r="A27" s="4" t="inlineStr">
        <is>
          <t>Other financing activities</t>
        </is>
      </c>
      <c r="B27" s="6" t="n">
        <v>-4</v>
      </c>
      <c r="C27" s="6" t="n">
        <v>-3</v>
      </c>
      <c r="D27" s="6" t="n">
        <v>0</v>
      </c>
    </row>
    <row r="28">
      <c r="A28" s="4" t="inlineStr">
        <is>
          <t>Net cash used in financing activities</t>
        </is>
      </c>
      <c r="B28" s="6" t="n">
        <v>-346</v>
      </c>
      <c r="C28" s="6" t="n">
        <v>-457</v>
      </c>
      <c r="D28" s="6" t="n">
        <v>-217</v>
      </c>
    </row>
    <row r="29">
      <c r="A29" s="4" t="inlineStr">
        <is>
          <t>Effect of exchange rate changes on cash and cash equivalents</t>
        </is>
      </c>
      <c r="B29" s="6" t="n">
        <v>-1</v>
      </c>
      <c r="C29" s="6" t="n">
        <v>0</v>
      </c>
      <c r="D29" s="6" t="n">
        <v>0</v>
      </c>
    </row>
    <row r="30">
      <c r="A30" s="3" t="inlineStr">
        <is>
          <t>Cash and cash equivalents:</t>
        </is>
      </c>
      <c r="B30" s="4" t="inlineStr">
        <is>
          <t xml:space="preserve"> </t>
        </is>
      </c>
      <c r="C30" s="4" t="inlineStr">
        <is>
          <t xml:space="preserve"> </t>
        </is>
      </c>
      <c r="D30" s="4" t="inlineStr">
        <is>
          <t xml:space="preserve"> </t>
        </is>
      </c>
    </row>
    <row r="31">
      <c r="A31" s="4" t="inlineStr">
        <is>
          <t>Increase (decrease) in cash and cash equivalents</t>
        </is>
      </c>
      <c r="B31" s="6" t="n">
        <v>22</v>
      </c>
      <c r="C31" s="6" t="n">
        <v>77</v>
      </c>
      <c r="D31" s="6" t="n">
        <v>-126</v>
      </c>
    </row>
    <row r="32">
      <c r="A32" s="4" t="inlineStr">
        <is>
          <t>Balance as of beginning of the year</t>
        </is>
      </c>
      <c r="B32" s="6" t="n">
        <v>115</v>
      </c>
      <c r="C32" s="6" t="n">
        <v>38</v>
      </c>
      <c r="D32" s="6" t="n">
        <v>164</v>
      </c>
    </row>
    <row r="33">
      <c r="A33" s="4" t="inlineStr">
        <is>
          <t>Balance as of end of the year</t>
        </is>
      </c>
      <c r="B33" s="6" t="n">
        <v>137</v>
      </c>
      <c r="C33" s="6" t="n">
        <v>115</v>
      </c>
      <c r="D33" s="6" t="n">
        <v>38</v>
      </c>
    </row>
    <row r="34">
      <c r="A34" s="3" t="inlineStr">
        <is>
          <t>Cash paid:</t>
        </is>
      </c>
      <c r="B34" s="4" t="inlineStr">
        <is>
          <t xml:space="preserve"> </t>
        </is>
      </c>
      <c r="C34" s="4" t="inlineStr">
        <is>
          <t xml:space="preserve"> </t>
        </is>
      </c>
      <c r="D34" s="4" t="inlineStr">
        <is>
          <t xml:space="preserve"> </t>
        </is>
      </c>
    </row>
    <row r="35">
      <c r="A35" s="4" t="inlineStr">
        <is>
          <t>Interest – long-term debt, net of interest rate swaps</t>
        </is>
      </c>
      <c r="B35" s="6" t="n">
        <v>98</v>
      </c>
      <c r="C35" s="6" t="n">
        <v>114</v>
      </c>
      <c r="D35" s="6" t="n">
        <v>68</v>
      </c>
    </row>
    <row r="36">
      <c r="A36" s="4" t="inlineStr">
        <is>
          <t>Income taxes</t>
        </is>
      </c>
      <c r="B36" s="5" t="n">
        <v>125</v>
      </c>
      <c r="C36" s="5" t="n">
        <v>90</v>
      </c>
      <c r="D36" s="5" t="n">
        <v>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revenues</t>
        </is>
      </c>
      <c r="B4" s="5" t="n">
        <v>3695</v>
      </c>
      <c r="C4" s="5" t="n">
        <v>3756</v>
      </c>
      <c r="D4" s="5" t="n">
        <v>3817</v>
      </c>
    </row>
    <row r="5">
      <c r="A5" s="4" t="inlineStr">
        <is>
          <t>Costs of sales</t>
        </is>
      </c>
      <c r="B5" s="6" t="n">
        <v>2717</v>
      </c>
      <c r="C5" s="6" t="n">
        <v>2814</v>
      </c>
      <c r="D5" s="6" t="n">
        <v>3041</v>
      </c>
    </row>
    <row r="6">
      <c r="A6" s="4" t="inlineStr">
        <is>
          <t>Dividends paid</t>
        </is>
      </c>
      <c r="B6" s="6" t="n">
        <v>192</v>
      </c>
      <c r="C6" s="6" t="n">
        <v>192</v>
      </c>
      <c r="D6" s="6" t="n">
        <v>192</v>
      </c>
    </row>
    <row r="7">
      <c r="A7" s="4" t="inlineStr">
        <is>
          <t>PEI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revenues</t>
        </is>
      </c>
      <c r="B9" s="6" t="n">
        <v>77</v>
      </c>
      <c r="C9" s="6" t="n">
        <v>83</v>
      </c>
      <c r="D9" s="6" t="n">
        <v>101</v>
      </c>
    </row>
    <row r="10">
      <c r="A10" s="4" t="inlineStr">
        <is>
          <t>Products purchased</t>
        </is>
      </c>
      <c r="B10" s="6" t="n">
        <v>332</v>
      </c>
      <c r="C10" s="6" t="n">
        <v>381</v>
      </c>
      <c r="D10" s="6" t="n">
        <v>399</v>
      </c>
    </row>
    <row r="11">
      <c r="A11" s="4" t="inlineStr">
        <is>
          <t>PEI Group | Freight and Warehousing Cos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s of sales</t>
        </is>
      </c>
      <c r="B13" s="6" t="n">
        <v>28</v>
      </c>
      <c r="C13" s="6" t="n">
        <v>37</v>
      </c>
      <c r="D13" s="6" t="n">
        <v>54</v>
      </c>
    </row>
    <row r="14">
      <c r="A14" s="4" t="inlineStr">
        <is>
          <t>PF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ividends paid</t>
        </is>
      </c>
      <c r="B16" s="5" t="n">
        <v>143</v>
      </c>
      <c r="C16" s="5" t="n">
        <v>143</v>
      </c>
      <c r="D16" s="5" t="n">
        <v>1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C1" s="2" t="inlineStr">
        <is>
          <t>1 Months Ended</t>
        </is>
      </c>
      <c r="D1" s="2" t="inlineStr">
        <is>
          <t>12 Months Ended</t>
        </is>
      </c>
    </row>
    <row r="2">
      <c r="B2" s="2" t="inlineStr">
        <is>
          <t>Jan. 30, 2025</t>
        </is>
      </c>
      <c r="C2" s="2" t="inlineStr">
        <is>
          <t>Feb. 05,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declared (in USD per share)</t>
        </is>
      </c>
      <c r="B4" s="4" t="inlineStr">
        <is>
          <t xml:space="preserve"> </t>
        </is>
      </c>
      <c r="C4" s="4" t="inlineStr">
        <is>
          <t xml:space="preserve"> </t>
        </is>
      </c>
      <c r="D4" s="7" t="n">
        <v>0.92</v>
      </c>
      <c r="E4" s="7" t="n">
        <v>0.92</v>
      </c>
      <c r="F4" s="7" t="n">
        <v>0.92</v>
      </c>
    </row>
    <row r="5">
      <c r="A5" s="4" t="inlineStr">
        <is>
          <t>Principal payment</t>
        </is>
      </c>
      <c r="B5" s="4" t="inlineStr">
        <is>
          <t xml:space="preserve"> </t>
        </is>
      </c>
      <c r="C5" s="4" t="inlineStr">
        <is>
          <t xml:space="preserve"> </t>
        </is>
      </c>
      <c r="D5" s="5" t="n">
        <v>150</v>
      </c>
      <c r="E5" s="5" t="n">
        <v>262</v>
      </c>
      <c r="F5" s="5" t="n">
        <v>25</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declared (in USD per share)</t>
        </is>
      </c>
      <c r="B8" s="7" t="n">
        <v>0.23</v>
      </c>
      <c r="C8" s="4" t="inlineStr">
        <is>
          <t xml:space="preserve"> </t>
        </is>
      </c>
      <c r="D8" s="4" t="inlineStr">
        <is>
          <t xml:space="preserve"> </t>
        </is>
      </c>
      <c r="E8" s="4" t="inlineStr">
        <is>
          <t xml:space="preserve"> </t>
        </is>
      </c>
      <c r="F8" s="4" t="inlineStr">
        <is>
          <t xml:space="preserve"> </t>
        </is>
      </c>
    </row>
    <row r="9">
      <c r="A9" s="4" t="inlineStr">
        <is>
          <t>Term Loan Facility | 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payment</t>
        </is>
      </c>
      <c r="B11" s="4" t="inlineStr">
        <is>
          <t xml:space="preserve"> </t>
        </is>
      </c>
      <c r="C11" s="5" t="n">
        <v>5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14:43Z</dcterms:created>
  <dcterms:modified xmlns:dcterms="http://purl.org/dc/terms/" xmlns:xsi="http://www.w3.org/2001/XMLSchema-instance" xsi:type="dcterms:W3CDTF">2025-02-05T14:14:43Z</dcterms:modified>
</cp:coreProperties>
</file>